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Warrant Liabilit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and Nature of Op_2" sheetId="29" state="visible" r:id="rId29"/>
    <sheet xmlns:r="http://schemas.openxmlformats.org/officeDocument/2006/relationships" name="Summary of Significant Accoun_3" sheetId="30" state="visible" r:id="rId30"/>
    <sheet xmlns:r="http://schemas.openxmlformats.org/officeDocument/2006/relationships" name="Fair Value Measurement - Schedu" sheetId="31" state="visible" r:id="rId31"/>
    <sheet xmlns:r="http://schemas.openxmlformats.org/officeDocument/2006/relationships" name="Fair Value Measurement (Details" sheetId="32" state="visible" r:id="rId32"/>
    <sheet xmlns:r="http://schemas.openxmlformats.org/officeDocument/2006/relationships" name="Other Assets - Schedule of Othe" sheetId="33" state="visible" r:id="rId33"/>
    <sheet xmlns:r="http://schemas.openxmlformats.org/officeDocument/2006/relationships" name="Property and Equipment - Schedu" sheetId="34" state="visible" r:id="rId34"/>
    <sheet xmlns:r="http://schemas.openxmlformats.org/officeDocument/2006/relationships" name="Property and Equipment (Details" sheetId="35" state="visible" r:id="rId35"/>
    <sheet xmlns:r="http://schemas.openxmlformats.org/officeDocument/2006/relationships" name="Long-Term Debt (Details Narrati" sheetId="36" state="visible" r:id="rId36"/>
    <sheet xmlns:r="http://schemas.openxmlformats.org/officeDocument/2006/relationships" name="Long-Term Debt - Schedule of De" sheetId="37" state="visible" r:id="rId37"/>
    <sheet xmlns:r="http://schemas.openxmlformats.org/officeDocument/2006/relationships" name="Long-Term Debt - Schedule of _2" sheetId="38" state="visible" r:id="rId38"/>
    <sheet xmlns:r="http://schemas.openxmlformats.org/officeDocument/2006/relationships" name="Warrant Liabilities (Details Na" sheetId="39" state="visible" r:id="rId39"/>
    <sheet xmlns:r="http://schemas.openxmlformats.org/officeDocument/2006/relationships" name="Commitments and Contingencies (" sheetId="40" state="visible" r:id="rId40"/>
    <sheet xmlns:r="http://schemas.openxmlformats.org/officeDocument/2006/relationships" name="Stockholders_ Equity (Details N" sheetId="41" state="visible" r:id="rId41"/>
    <sheet xmlns:r="http://schemas.openxmlformats.org/officeDocument/2006/relationships" name="Stock-Based Compensation - Sche" sheetId="42" state="visible" r:id="rId42"/>
    <sheet xmlns:r="http://schemas.openxmlformats.org/officeDocument/2006/relationships" name="Stock-Based Compensation (Detai"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Stock-Based Compensation - Sc_4" sheetId="46" state="visible" r:id="rId46"/>
    <sheet xmlns:r="http://schemas.openxmlformats.org/officeDocument/2006/relationships" name="Income Taxes (Details Narrative" sheetId="47" state="visible" r:id="rId47"/>
    <sheet xmlns:r="http://schemas.openxmlformats.org/officeDocument/2006/relationships" name="Net Loss per Share - Schedule o" sheetId="48" state="visible" r:id="rId48"/>
    <sheet xmlns:r="http://schemas.openxmlformats.org/officeDocument/2006/relationships" name="Net Loss per Share (Details Nar" sheetId="49" state="visible" r:id="rId49"/>
    <sheet xmlns:r="http://schemas.openxmlformats.org/officeDocument/2006/relationships" name="Related Parties (Details Narrat"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040</t>
        </is>
      </c>
      <c r="C12" s="4" t="inlineStr">
        <is>
          <t xml:space="preserve"> </t>
        </is>
      </c>
    </row>
    <row r="13">
      <c r="A13" s="4" t="inlineStr">
        <is>
          <t>Entity Registrant Name</t>
        </is>
      </c>
      <c r="B13" s="4" t="inlineStr">
        <is>
          <t>AST SPACEMOBILE, INC.</t>
        </is>
      </c>
      <c r="C13" s="4" t="inlineStr">
        <is>
          <t xml:space="preserve"> </t>
        </is>
      </c>
    </row>
    <row r="14">
      <c r="A14" s="4" t="inlineStr">
        <is>
          <t>Entity Central Index Key</t>
        </is>
      </c>
      <c r="B14" s="4" t="inlineStr">
        <is>
          <t>0001780312</t>
        </is>
      </c>
      <c r="C14" s="4" t="inlineStr">
        <is>
          <t xml:space="preserve"> </t>
        </is>
      </c>
    </row>
    <row r="15">
      <c r="A15" s="4" t="inlineStr">
        <is>
          <t>Entity Tax Identification Number</t>
        </is>
      </c>
      <c r="B15" s="4" t="inlineStr">
        <is>
          <t>84-20272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Midland Intl. Air &amp; Space Port</t>
        </is>
      </c>
      <c r="C17" s="4" t="inlineStr">
        <is>
          <t xml:space="preserve"> </t>
        </is>
      </c>
    </row>
    <row r="18">
      <c r="A18" s="4" t="inlineStr">
        <is>
          <t>Entity Address, Address Line Two</t>
        </is>
      </c>
      <c r="B18" s="4" t="inlineStr">
        <is>
          <t>2901 Enterprise Lane</t>
        </is>
      </c>
      <c r="C18" s="4" t="inlineStr">
        <is>
          <t xml:space="preserve"> </t>
        </is>
      </c>
    </row>
    <row r="19">
      <c r="A19" s="4" t="inlineStr">
        <is>
          <t>Entity Address, City or Town</t>
        </is>
      </c>
      <c r="B19" s="4" t="inlineStr">
        <is>
          <t>Midlan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9706</t>
        </is>
      </c>
      <c r="C21" s="4" t="inlineStr">
        <is>
          <t xml:space="preserve"> </t>
        </is>
      </c>
    </row>
    <row r="22">
      <c r="A22" s="4" t="inlineStr">
        <is>
          <t>City Area Code</t>
        </is>
      </c>
      <c r="B22" s="4" t="inlineStr">
        <is>
          <t>432</t>
        </is>
      </c>
      <c r="C22" s="4" t="inlineStr">
        <is>
          <t xml:space="preserve"> </t>
        </is>
      </c>
    </row>
    <row r="23">
      <c r="A23" s="4" t="inlineStr">
        <is>
          <t>Local Phone Number</t>
        </is>
      </c>
      <c r="B23" s="4" t="inlineStr">
        <is>
          <t>276-396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ommon Class A [Member]</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ASTS</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51483906</v>
      </c>
    </row>
    <row r="37">
      <c r="A37" s="4" t="inlineStr">
        <is>
          <t>Warrants exercisable for one share of Class A common stock at an exercise price of $11.50</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Title of 12(b) Security</t>
        </is>
      </c>
      <c r="B39" s="4" t="inlineStr">
        <is>
          <t>Warrants exercisable for one share of Class A common stock at an exercise price of $11.50</t>
        </is>
      </c>
      <c r="C39" s="4" t="inlineStr">
        <is>
          <t xml:space="preserve"> </t>
        </is>
      </c>
    </row>
    <row r="40">
      <c r="A40" s="4" t="inlineStr">
        <is>
          <t>Trading Symbol</t>
        </is>
      </c>
      <c r="B40" s="4" t="inlineStr">
        <is>
          <t>ASTSW</t>
        </is>
      </c>
      <c r="C40" s="4" t="inlineStr">
        <is>
          <t xml:space="preserve"> </t>
        </is>
      </c>
    </row>
    <row r="41">
      <c r="A41" s="4" t="inlineStr">
        <is>
          <t>Security Exchange Name</t>
        </is>
      </c>
      <c r="B41" s="4" t="inlineStr">
        <is>
          <t>NASDAQ</t>
        </is>
      </c>
      <c r="C41" s="4" t="inlineStr">
        <is>
          <t xml:space="preserve"> </t>
        </is>
      </c>
    </row>
    <row r="42">
      <c r="A42" s="4" t="inlineStr">
        <is>
          <t>Common Class B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Common Stock, Shares Outstanding</t>
        </is>
      </c>
      <c r="B44" s="4" t="inlineStr">
        <is>
          <t xml:space="preserve"> </t>
        </is>
      </c>
      <c r="C44" s="5" t="n">
        <v>39747447</v>
      </c>
    </row>
    <row r="45">
      <c r="A45" s="4" t="inlineStr">
        <is>
          <t>Common Class C [Member]</t>
        </is>
      </c>
      <c r="B45" s="4" t="inlineStr">
        <is>
          <t xml:space="preserve"> </t>
        </is>
      </c>
      <c r="C45" s="4" t="inlineStr">
        <is>
          <t xml:space="preserve"> </t>
        </is>
      </c>
    </row>
    <row r="46">
      <c r="A46" s="3" t="inlineStr">
        <is>
          <t>Entity Addresses [Line Items]</t>
        </is>
      </c>
      <c r="B46" s="4" t="inlineStr">
        <is>
          <t xml:space="preserve"> </t>
        </is>
      </c>
      <c r="C46" s="4" t="inlineStr">
        <is>
          <t xml:space="preserve"> </t>
        </is>
      </c>
    </row>
    <row r="47">
      <c r="A47" s="4" t="inlineStr">
        <is>
          <t>Entity Common Stock, Shares Outstanding</t>
        </is>
      </c>
      <c r="B47" s="4" t="inlineStr">
        <is>
          <t xml:space="preserve"> </t>
        </is>
      </c>
      <c r="C47" s="5" t="n">
        <v>78163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AST SpaceMobile, Inc., collectively with its subsidiaries (“SpaceMobile” or the “Company”), is currently designing and developing the constellation of BlueBird (“BB”) satellites in advance of launching its planned space-based Cellular Broadband network distributed through a constellation of Low Earth Orbit (“LEO”) satellites. Once deployed and operational, the BB satellites are designed to provide connectivity directly to off-the-shelf and unmodified devices at broadband speeds (the “SpaceMobile Service”). At that point, the Company intends to offer the SpaceMobile Service to cellular subscribers and others through wholesale commercial agreements with cellular service providers. The Company is headquartered in Texas where it operates 185,000 square feet satellite assembly, integrating and testing (“AIT”) facilities. The Company’s intellectual property (“IP”) portfolio is diverse, containing numerous and various innovations of the direct-to-cell satellite ecosystem from space to Earth. The Company’s IP portfolio consists of 36 patent families worldwide. As of June 30, 2024, the Company has more than 3,400 patent and patent pending claims worldwide, of which approximately 1,240 have been officially granted or allowed. The Company launched its BlueWalker 3 (“BW3”) test satellite on September 10, 2022, and announced the completion of the deployment of the communication phased array antenna of the BW3 test satellite in orbit on November 14, 2022. On April 25, 2023, the Company announced that it had successfully completed two-way voice calls directly to standard unmodified smartphones using the BW3 test satellite. On June 21, 2023, the Company announced that it had achieved repeated successful 4G download speeds of above 10 megabits per second (“Mbps”) to standard unmodified smartphones using the BW3 test satellite. On September 19, 2023, the Company announced it had achieved repeated successful two-way voice calls directly to standard unmodified smartphones using 5G connectivity and successful download speeds of approximately 14 Mbps utilizing 5 megahertz (“Mhz”) of low band spectrum via the BW3 test satellite. The Company intends to continue testing capabilities of the BW3 test satellite, including further testing with cellular service providers and devices. On April 6, 2021, the Company completed a business combination (the “Business Combination”) with AST &amp; Science, LLC (“AST LLC”). Following the consummation of the Business Combination, the combined company was organized in an “Up-C” structure in which the business is operated by AST LLC and its subsidiaries and in which the Company's only direct assets consist of equity interests in AST LLC. As the managing member of AST LLC, the Company has full discretion to manage and control the business of AST LLC and to take all action it deems necessary to accomplish the purposes of AST LLC. The Company’s Class A Common Stock and publicly issued warrants (“Public Warrants”) are listed on the Nasdaq Capital Market under the symbols “ASTS” and “ASTSW”, respectively. The Company operates from multiple locations that include its corporate headquarters and 185,000 square feet AIT facilities in Texas where the final AIT is performed, and engineering and development centers elsewhere in the United States, and in India, Scotland, Spain, and Israel. The Company is an “emerging growth company,” as defined in Section 2(a) of the Securities Act of 1933, as amended (the “Securities Act”), as modified by the Jumpstart Our Business Startups Act of 2012 (the “JOBS Act”), and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ST LLC, and its subsidiaries. Intercompany transactions and balances have been eliminated upon consolidation. Certain comparative amounts have been reclassified to conform to the current period presentation. These reclassifications had no effect on the reported results of operations. In the opinion of management, these unaudited condensed consolidated financial statements contain all adjustments (consisting only of normal and recurring adjustments) necessary to fairly state the unaudited condensed consolidated financial statements. The financial statements of AST LLC and its subsidiaries have been prepared on a consolidated basis with the Company as the Company is the sole managing member of AST LLC and has full discretion to manage and control the business of AST LLC and to take all action it deems necessary to accomplish the purposes of AST LLC. The accompanying unaudited condensed consolidated financial statements and related notes should be read in conjunction with the Company’s audited consolidated financial statements and notes thereto as of and for the year ended December 31, 2023, included in its Annual Report on Form 10-K filed with the SEC on April 1, 2024 (the “2023 Annual Report on Form 10-K”). The results of operations for the periods presented are not indicative of the results to be expected for the year ending December 31, 2024 or for any other interim period or other future year. 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potential impairment of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geopolitical conflicts, and macroeconomic conditions including changes in inflation and interest rates. The Company’s significant accounting policies are described in Note 2: Summary of Significant Accounting Policies of the 2023 Annual Report on Form 10-K, and there have been no significant changes in these significant accounting policies as compared to those described therein. Revenue Recognition Revenue generated from sales of goods and services is recognized when a customer obtains control of promised goods or services in accordance with ASC 606, Revenue from Contracts with Customers (“ASC 606”). The Company recognizes revenue for services provided over time as customers simultaneously receive and consume the benefits provided by the Company’s performance. For performance obligations that do not meet the criteria for over time recognition, the Company recognizes revenue upon transfer of control of the performance obligation to the customer. The Company defers revenue and recognizes contract liabilities in the event the performance obligations are not satisfied for which compensation has been received. To date, the Company has not generated any revenues from its SpaceMobile Service or from the resale of gateway equipment and associated services to mobile network operators and other third parties. During the three months and six months ended June 30, 2024, the Company recognized $ 0.9 million and $ 1.4 million of revenue from performance obligations completed to date under an agreement with a prime contractor for a U.S. Government contract. As of June 30, 2024, $ 21.8 million of contract liabilities were recorded for advance payments received but associated performance obligations not yet satisfied related to the Company’s SpaceMobile Service and resale of gateway equipment and associated services to customers. There were no contract liabilities or contract assets as of December 31, 2023. Recently Adopted Accounting Pronouncements In November 2023, the FASB issued ASU 2023-07, Segment Reporting (Topic 280), Improvements to Reportable Segment Disclosures, that requires a public entity to disclose significant segment expenses and other segment items on an annual and interim basis and provide in interim periods all disclosures about a reportable segment’s profit or loss and assets that are currently required annually. It requires a public entity to also disclose the title and position of the Chief Operating Decision Maker. A public entity should apply the amendments in this ASU retrospectively to all prior periods presented in the financial statements. The ASU was effective for the Company on January 1, 2024, and interim periods within fiscal years beginning January 1, 2025. The adoption of this ASU did not have a material impact on the Company’s unaudited condensed consolidated financial statements. Future Adoption of Recently Issued Accounting Pronouncement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3. Fair Value Measurement The Company’s financial assets and liabilities measured at fair value on a recurring basis were as follows (in thousands):
As of June 30, 2024
Level 1 Level 2 Level 3
Assets:
Cash equivalents $ 259,430 $ - $ -
Total assets measured at fair value $ 259,430 $ - $ -
Liabilities:
Public warrant liability $ 53,598 $ - $ -
Private placement warrant liability - 24,288 -
Total liabilities measured at fair value $ 53,598 $ 24,288 $ -
As of December 31, 2023
Level 1 Level 2 Level 3
Assets:
Cash equivalents $ 69,661 $ - $ -
Total assets measured at fair value $ 69,661 $ - $ -
Liabilities:
Public warrant liability $ 18,707 $ - $ -
Private placement warrant liability - 11,253 -
Total liabilities measured at fair value $ 18,707 $ 11,253 $ - As of June 30, 2024 and December 31, 2023, the Company had $ 287.6 million and $ 88.1 million of cash and cash equivalents and restricted cash, respectively, of which $ 259.4 million and $ 69.7 million, respectively, is classified as cash equivalents, which consists principally of short-term money market funds with original maturities of 90 days or less. As of June 30, 2024 and December 31, 2023, restricted cash of $ 2.5 million represents a deposit into an interest reserve escrow account for the senior secured credit facility, and a deposit against the bank guaranty issued to the landlord for lease of a property. For certain instruments, including cash, accounts payable, and accrued expenses, it was estimated that the carrying amount approximated fair value because of the short maturities of these instruments. Warrant liabilities are comprised of both Public Warrants and private placement warrants (“Private Placement Warrants”), exercisable for shares of Class A Common Stock. Warrant liabilities are described in detail at Note 6: Warrant Liabilities. As of June 30, 2024 and December 31, 2023, the Public Warrants are classified as Level 1 due to the use of an observable market quote in an active market under the ticker “ASTSW”. The Private Placement Warrants are valued using a Black-Scholes-Merton Model. As of June 30, 2024 and December 31, 2023, the Private Placement Warrants are classified as Level 2 as the transfer of Private Placement Warrants to anyone outside of a small group of individuals who are permitted transferees would result in the Private Placement Warrants having substantially the same terms as the Public Warrants. For this reason, the Company determined that the volatility of each Private Placement Warrant is equivalent to that of each Public Warrant. The Company’s Black-Scholes-Merton model to value Private Placement Warrants required the use of the following subjective assumption inputs: • As of June 30, 2024, the risk-free rate assumption was based on the one- and two-year U.S. Treasury rates as the estimated time to expire was 1.77 years compared to an estimated time to expire of 2.26 years as of December 31, 2023 based on the two- and three year U.S. Treasury rates. An increase in the risk-free interest rate , in isolation, would result in an increase in the fair value measurement of the warrant liabilities and vice versa. • The expected volatility assumption was based on the implied volatility of the Company’s Public Warrants, which as of June 30, 2024 and December 31, 2023 was 78.0 % and 80.4 %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4. Property and Equipment Property and equipment, net consisted of the following (in thousands):
As of
June 30, 2024 December 31, 2023
Land $ 1,350 $ 1,350
Buildings 15,208 14,555
Leasehold improvements 9,071 9,111
Satellite in orbit 92,464 92,464
Lab, assembly, and integration equipment 37,317 31,957
Satellite antenna 7,219 7,188
Computer hardware and software 14,434 11,112
Other 1,395 1,230
Construction in progress
Satellite materials, satellites under construction, and advance launch payments 164,436 125,428
Other 4,596 5,256
Total property and equipment, gross $ 347,490 $ 299,651
Accumulated depreciation and amortization ( 99,328 ) ( 61,173 )
Total property and equipment, net $ 248,162 $ 238,478 Depreciation expense for the six months ended June 30, 2024 and 2023 was approximately $ 40.3 million and $ 15.8 million, respectively. Depreciation expense for the three months ended June 30, 2024 and 2023 was approximately $ 20.4 million and $ 14.1 milli 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5. Long-Term Debt Long-term debt consists of the following, (in thousands):
As of
June 30, 2024 December 31, 2023
Convertible notes $ 147,959 $ -
Senior secured credit facility (1) 52,023 52,023
Capital equipment loan 15,000 15,000
Term loan 4,634 4,758
Total debt $ 219,616 $ 71,781
Less: current portion of long-term debt ( 258 ) ( 252 )
Less: unamortized debt issuance costs (1) ( 19,812 ) ( 12,277 )
Long-term debt, net of issuance costs $ 199,546 $ 59,252 (1) Includes estimated exit fee of $ 3.5 million due at maturity. As of June 30, 2024, the aggregate fair value of the Company’s debt was $ 379.0 million, which included the fair value of the Company’s convertible notes of $ 310.8 million. As of December 31, 2023, the aggregate fair value of the Company’s debt was $ 68.7 million. The fair value of the convertible notes has been determined based on a lattice-based binomial model using significant inputs derived from, or corroborated by, observable market data (Level 2 inputs). The fair value of remaining debt has been determined under the discounted cash flow method using significant inputs derived from, or corroborated by, observable market data (Level 2 inputs). Debt issuance costs are comprised of costs incurred in connection with debt issuance and are presented in the consolidated balance sheets as a deduction to the carrying amount of the debt and amortized using the effective interest method to interest expense over the term of the debt. During the three and six months ended June 30, 2024, the Company recognized $ 4.9 million and $ 9.3 million, respectively, of interest expense related to the debt noted above. The interest expense included amortization of debt issuance costs of $ 1.0 million and $ 1.9 million for the three and six months ended June 30, 2024, respectively. During the three and six months ended June 30, 2023 , the Company recognized approximately $ 0.1 million in interest expense in each period. Interest expense is included in interest (expense) income, net in the accompanying unaudited condensed consolidated statements of operations. As of June 30, 2024 , the Company was in compliance with all debt covenants requirements. Convertible Notes Pursuant to the Convertible Security Investment Agreement (the “Investment Agreement”) which the Company entered into with certain investors, the Company issued subordinated convertible notes (the “Convertible Notes”) for an aggregate principal amount of $ 110.0 million on January 16, 2024 to AT&amp;T Venture Investments, LLC (“ AT&amp;T”), Google LLC (“Google”) and Vodafone Ventures Limited (“Vodafone”), and for an aggregate principal amount of $ 35.0 million on May 23, 2024 to Verizon Communications, Inc. (“Verizon”). The Company incurred debt issuance costs of $ 9.3 million upon closing of the Convertible Notes. As of June 30, 2024, $ 4.3 million of debt issuance cost remains due and is included in accrued expenses and other current liabilities in the accompanying unaudited condensed consolidated balance sheet. The Convertible Notes bear interest at a rate of 5.50 % per year, payable semi-annually in arrears on June 30 and December 30 of each year, beginning on June 30, 2024. The Company has the option to pay interest on the Convertible Notes in cash or in kind. The Company has elected to pay interest on the Convertible Notes in kind on June 30, 2024, resulting in the principal amount of the Convertible Notes being increased by approximately $ 3.0 million. Interest will accrue on such increased principal amount in subsequent interest periods. The AT&amp;T, Google and Vodafone Convertible Notes have a 10-year term unless earlier converted and the Verizon Convertible Notes have a 9 years and 9 months term unless earlier converted. The holders of the Convertible Notes (the “Holders”) may convert the Convertible Notes (subject to certain exceptions) at an initial conversion rate of 173.9130 shares of Class A Common Stock per $ 1,000 principal amount of Convertible Notes (equivalent to an initial conversion price of $ 5.75 per share of Class A Common Stock). The Holders may convert their Convertible Notes at their option at any time 12 months after date of issuance (“Conversion Date”), which is on or after January 16, 2025 . The Holders will also have the right to convert the Convertible Notes prior to the Conversion Date in the event that the Company undergoes a fundamental change (defined to include change of control, certain mergers of the Company with another company, the sale of all or substantially all of the assets of the Company, and liquidation). The conversion rate is also subject to customary anti-dilution adjustments if certain events occur. On or after the Conversion Date, the Company may require the Holders to convert the Convertible Notes (subject to certain exceptions), at an initial conversion rate of 173.9130 shares of Class A Common Stock per $ 1,000 principal amount of Convertible Notes (equivalent to an initial conversion price of $ 5.75 per share of Class A Common Stock) at its option, if the VWAP of the Class A Common Stock has been at least 130 % of the conversion price then in effect for 30 consecutive trading days, on the immediately succeeding trading day after the last trading day of such 30 day period. The Convertible Notes may be accelerated upon the occurrence of certain events of default and fundamental change. In the case of an event of default with respect to the Convertible Notes arising from specified events of bankruptcy or insolvency of the Company, 100 % of the principal of, and accrued and unpaid interest on, the Convertible Notes will automatically become due and payable. If any other event of default with respect to the Convertible Notes occurs or is continuing (which include customary events of default, including the failure to pay principal or interest when due and the failure to comply with other covenants contained in the Investment Agreement), the Holders of at least 60 % in aggregate principal amount of the then outstanding Subordinated Obligations (as defined in the Investment Agreement to include the obligations under the Convertible Notes) may declare the principal amount of the Convertible Notes to be immediately due and payable. In the case of fundamental change as defined in the Investment Agreement prior to the conversion or maturity of the Convertible Notes, the Company is required to repay the Convertible Notes immediately prior to the consummation of such fundamental change in an amount equal to the aggregate principal amount of such Convertible Notes, plus any accrued and unpaid interest thereon. Other than as described above, there were no new debt issuances or significant changes related to the above listed debt during the six months ended June 30, 2024 . See Note 8: Debt to the Company’s Consolidated Financial Statements included in its 2023 Annual Report on Form 10-K for additional information regarding the debt list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t>
        </is>
      </c>
      <c r="B3" s="4" t="inlineStr">
        <is>
          <t xml:space="preserve"> </t>
        </is>
      </c>
    </row>
    <row r="4">
      <c r="A4" s="4" t="inlineStr">
        <is>
          <t>Warrant Liabilities</t>
        </is>
      </c>
      <c r="B4" s="4" t="inlineStr">
        <is>
          <t>6. Warrant Liabilities Warrant liabilities are comprised of both Public Warrants and Private Placement Warrants. Each whole Public Warrant entitles the registered holder to purchase one whole share of Class A Common Stock at a price of $ 11.50 per share. Pursuant to the warrant agreement, a holder of Public Warrants may exercise its warrants only for a whole number of shares of Class A Common Stock. This means that only a whole warrant may be exercised at any given time by a warrant holder. The Public Warrants expire on April 6, 2026 , five years after the Business Combination, at 5:00 p.m., New York City time, or earlier upon redemption or liquidation. The Company may redeem the Public Warrants under the following conditions: • In whole and not in part; • At a price of $ 0.01 per warrant; • Upon not less than 30 days’ prior written notice of redemption (the “30-day redemption period”) to each warrant holder; and • If, and only if, the reported last sale price of the Class A Common Stock equals or exceeds $ 18.00 per share for any 20 trading days within a 30-trading day period ending three business days before the Company sends the notice of redemption to the warrant holders.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 18.00 redemption trigger price (as adjusted for stock splits, stock dividends, reorganizations, recapitalizations and the like) as well as the $ 11.50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ring the six months ended June 30, 2024 and 2023 , no Public Warrants were exercised. During the six months ended June 30, 2024, 1,123,437 Private Placement Warrants were converted to Public Warrants. There were no Private Placement Warrants converted to Public Warrants during the six months ended June 30, 2023. At June 30, 2024, there were 12,671,037 Public Warrants and 4,926,563 Private Placement Warrants outstanding. At December 31, 2023 , there were 11,547,600 Public Warrants and 6,050,000 Private Placement Warrants outstanding. As of June 30, 2024 and December 31, 2023, the Company recorded warrant liabilities of $ 77.9 million and $ 30.0 million in the unaudited condensed consolidated balance sheets, respectively. For the three and six months ended June 30, 2024, the Company recognized a loss of $ 66.1 million and $ 47.9 million, respectively, on the change in the fair value of the warrant liabilities in the unaudited condensed consolidated statements of operations. For the three and six months ended June 30, 2023, the Company recognized a gain of $ 6.5 million and $ 14.0 million, respectively, on the change in the fair value of the warrant liabilities in the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8. Stockholders’ Equity Class A Common Stock As of June 30, 2024, there were 148,751,110 shares of Class A Common Stock issued and outstanding. Holders of Class A Common Stock are entitled to one vote for each share. The Company is authorized to issue 800,000,000 shares of Class A Common Stock with a par value of $ 0.0001 per share. Class B Common Stock As of June 30, 2024, there were 39,747,447 shares of Class B Common Stock issued and outstanding. Shares of Class B Common Stock were issued to then existing equity holders of AST LLC (other than Abel Avellan, the Company’s Chairman and Chief Executive Officer (“Mr. Avellan”)) at the time of Business Combination and are noneconomic, but entitle the holder to one vote per share. The Company is authorized to issue 200,000,000 shares of Class B Common Stock with a par value of $ 0.0001 per share. The existing equity holders of AST LLC (other than Mr. Avellan) at the time of Business Combination own economic interests in AST LLC which are redeemable into either shares of Class A Common Stock on a one-for-one basis or cash at the option of the Redemption Election Committee. Upon redemption of the AST LLC Common Units by the existing equity holders (other than Mr. Avellan), a corresponding number of shares of Class B Common Stock held by such existing equity holders will be cancelled. During the six months ended June 30, 2024, the existing equity holders redeemed 10,294,310 AST LLC Common Units into Class A Common Stock and subsequently 10,294,310 Class B Common Stock held by such existing equity holders were cancelled. Class C Common Stock As of June 30, 2024, there were 78,163,078 shares of Class C Common Stock issued and outstanding. Shares of Class C Common Stock were issued to Mr. Avellan in connection with the Business Combination and are non-economic, but entitle the holder to the lesser of 10 votes per share and the Class C Share Voting Amount, the latter of which is a number of votes per share equal to (1) (x) an amount of votes equal to 88.3 % of the total voting power of the outstanding voting stock, minus (y) the total voting power of the outstanding capital stock (other than Class C Common Stock) owned or controlled by Mr. Avellan and his permitted transferees, divided by (2) the number of shares of Class C Common Stock then outstanding (the “Super-Voting Rights”). The Company is authorized to issue 125,000,000 shares of Class C Common Stock with a par value of $ 0.0001 per share. Mr. Avellan owns economic interests in AST LLC which are redeemable into either shares of Class A Common Stock on a one-for-one basis or cash at the option of the Redemption Election Committee. Upon redemption of the AST LLC Common Units by Mr. Avellan, a corresponding number of shares of Class C Common Stock held by Mr. Avellan will be cancelled. Correspondingly, the Super-Voting Rights associated with the shares of Class C Common Stock cancelled will be terminated. During the six months ended June 30, 2024, Mr. Avellan did not redeem any AST LLC Common Units. Preferred Stock At June 30, 2024 there were no shares of preferred stock issued or outstanding. The Company is authorized to issue 100,000,000 shares of preferred stock with a par value of $ 0.0001 per share with such designation, rights and preferences as may be determined from time to time by the Company’s Board of Directors. Noncontrolling Interest The noncontrolling interests primarily represent the equity interest in AST LLC held by members other than the Company. Changes in the Company’s ownership interest in AST LLC while retaining control of AST LLC are accounted for as equity transactions. Income or loss is attributed to the noncontrolling interests based on their contractual distribution rights, and the relative percentages of equity interest held by the Company and the other members during the period. As the sole managing member of AST LLC controlling the operating decisions of AST LLC, the Company consolidates the financial position and results of operations of AST LLC and its subsidiaries. The Company reports equity interests in AST LLC held by members other than the Company as noncontrolling interest in the consolidated balance sheets. The noncontrolling interest is classified as permanent equity within the consolidated balance sheets as the Company may only elect to settle a redemption request in cash if the cash delivered in the exchange is limited to the amount of net proceeds from the issuance and sale of a Class A Common Stock from a new permanent equity offering. Each issuance of the Company's Class A Common Stock is accompanied by a corresponding issuance of AST LLC Common Units to the Company, which results in changes in ownership and reduction in noncontrolling interest. As of June 30, 2024, there were 12,671,037 Public Warrants and 4,926,563 Private Placement Warrants outstanding (see Note 6: Warrant Liabilities for further details), each of which entitles the holder to purchase one whole share of Class A Common Stock at a price of $ 11.50 per share. Each warrant exercise is accompanied by a corresponding issuance of AST LLC Common Units to the Company, which results in a change in ownership and reduces the amount recorded as noncontrolling interest and increases additional paid-in capital. In addition, the Fifth Amended and Restated Limited Liability Company Operating Agreement of AST LLC permits the noncontrolling interest holders of AST LLC Common Units to exchange AST LLC Common Units, together with related shares of the Class B Common Stock or Class C Common Stock, for shares of the Class A Common Stock on a one-for-one basis or, at the election of the Company, for cash (a “Cash Exchange”). A Cash Exchange is limited to the amount of net proceeds from the issuance and sale of Class A Common Stock. Future redemptions or direct exchanges of AST LLC Common Units by the noncontrolling interest holders will result in a change in ownership and reduce the amount recorded as noncontrolling interest and increase additional paid-in capital. Certain members of AST LLC also hold incentive stock options that are subject to service or performance conditions (see Note 9: Stock-Based Compensation for further details), that are exercisable for AST LLC Common Units which will simultaneously be redeemed for Class A Common Stock. The exercise of the options results in a change in ownership and decreases the amount recorded as noncontrolling interest and increases additional paid-in capital. The Company grants service-based and performance-based restricted stock units and service-based options that are exercisable for Class A Common Stock under the 2020 Incentive Award Plan (see Note 9: Stock-Based Compensation for further details). The vesting of the restricted stock units and the exercise of the options result in a change in ownership and decrease the amount recorded as noncontrolling interest and increase additional paid-in capital. As of June 30, 2024 and December 31, 2023, the noncontrolling interest in AST LLC was approximately 44.2 % and 58.7 %, respectively. The decrease in noncontrolling interest percentage during the six months ended June 30, 2024 was a result of the issuance of Class A Common Stock under the January 2024 Common Stock Offering and the Equity Distribution Agreement, the redemption of AST LLC Common Units in exchange for Class A Common Stock, the exercise of options for Class A Common Stock, and the vesting of the Company’s restricted stock units. Common Stock Purchase Agreement On May 6, 2022, the Company entered into a Common Stock Purchase Agreement and a Registration Rights Agreement (collectively referred to as the “Common Stock Purchase Agreement”) with B. Riley Principal Capital, LLC (“B. Riley”). Pursuant to the Common Stock Purchase Agreement, the Company had the right, in its sole discretion, to sell to B. Riley up to $ 75.0 million of shares of the Class A Common Stock at 97 % of the volume weighted average price (“VWAP”) of the Class A Common Stock calculated in accordance with the Common Stock Purchase Agreement, over a period of 24 months subject to certain limitations and conditions contained in the Common Stock Purchase Agreement. Sales and timing of any sales of Class A Common Stock were solely at the election of the Company, and the Company was under no obligation to sell any securities to B. Riley under the Common Stock Purchase Agreement. Under the Common Stock Purchase Agreeme nt, the Company had issued 1,756,993 shares of its Class A Common Stock as of December 31, 2023 , aggregating to net proceeds of $ 13.4 million. T he Company did no t issue any shares of its Class A Common Stock under the Common Stock Purchase Agreement during the six months ended June 30, 2024. Proceeds from the sale of the Class A Common Stock under the Common Stock Purchase Agreement were used for general corporate purposes. The Common Stock Purchase Agreement expired on August 1, 2024. Equity Distribution Agreement On September 8, 2022, the Company entered into an Equity Distribution Agreement (the “Sales Agreement” or “At The Market Equity Program”) with Evercore Group L.L.C. and B. Riley Securities, Inc. (collectively, the “agents”) to sell shares of the Class A Common Stock having an aggregate sale price of up to $ 150.0 million through an “at the market offering” program under which the agents act as sales agents. The sales of the shares made under the Sales Agreement may be made by any method permitted by law deemed to be an “at the market offering” as defined in Rule 415 promulgated under the Securities Act of 1933, as amended (the “Securities Act”). The agents sell the Class A Common Stock based upon the Company’s instructions (including any price, time or size limits or other customary parameters or conditions the Company may impose). Under the Sales Agreement, the agents are entitled to total compensation at a commission rate of up to 3.0 % of the gross sales price per share sold. Under the Sales Agreement, the Company had issued 4,225,000 shares of its Class A Common Stock as of December 31, 2023 , aggregating to proceeds of $ 27.2 million, net of commissions paid to the agents and transac tion costs. The Company issued an additional 9,725,157 shares of its Class A Common Stock (including 653,903 shares settled on July 1, 2024) under the Sales Agreement during the three and six months ended June 30, 2024, and received proceeds of $ 79.4 million , net of commissions paid to the agents and transaction costs for the shares settled during the three and six months ended June 30, 2024. Proceeds from the sale of the Class A Common Stock under the Sales Agreement were and are expected to continue to be used for general corporate purposes. January 2024 Common Stock Offering On January 23, 2024, the Company issued 32,258,064 shares of Class A Common Stock in a public offering and received proceeds of $ 93.6 million, net of underwriting commissions of $ 6.0 million and transaction costs of $ 0.4 million. The Company provided a 30-day option to the underwriting agent to purchase up to an additional 4,838,709 shares of Class A Common Stock (the “Option Shares”) from us on the same terms and conditions. On January 25, 2024, the Option Shares were exercised in full. The offering of the Option Shares closed on January 29, 2024 for proceeds of $ 14.1 million, net of underwriting commissions of $ 0.9 million. Proceeds from the sale of our Class A Common Stock under the January 2024 Common Stock Offering were used for general corporate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9. Stock-Based Compensation Stock-Based Compensation Expense Stock-based compensation, measured at the grant date based on the fair value of the award, is typically recognized ratably over the requisite services period, using the straight-line method of expense attribution. The Company recorded stock-based compensation expense in the following categories of its unaudited condensed consolidated statements of operations (in thousands):
For the Three Months Ended June 30, For the Six Months Ended June 30,
2024 2023 2024 2023
Engineering services costs $ 2,032 $ 4,458 $ 3,639 $ 5,850
General and administrative costs 6,842 1,074 10,168 2,156
Total $ 8,874 $ 5,532 $ 13,807 $ 8,006 The Company estimates the fair value of the stock option awards to employees and non-employees using the Black-Scholes option pricing model, which requires the input of subjective assumptions, including (i) the expected volatility of the Company's stock, (ii) the expected term of the award, (iii) the risk-free interest rate, and (iv) any expected dividends. Due to the lack of company-specific historical and implied volatility data, the Company based the estimate of expected volatility on the estimated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stock price becomes available. For awards that qualify as “plain-vanilla” options, the Company estimates the expected life of the employee stock options using the “simplified” method, whereby the expected life equals the average of the vesting term and the original contractual term of the o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tock-based compensation expense. The fair value of restricted stock units granted to employees, non-employees, and non-employee members of the Board of Directors is based on the fair value of the Company’s stock on the grant date. The Company elects to account for forfeitures as they occur rather than apply an estimated forfeiture rate to stock-based compensation expense. AST LLC 2019 Equity Incentive Plan Prior to the Business Combination, under the 2019 Equity Incentive Plan (“AST LLC Incentive Plan”), AST LLC was authorized to issue ordinary shares, as well as options exercisable for ordinary shares, as incentives to its employees, non-employees, and non-employee members of its Board of Directors. Following the Business Combination, no further grants were made or will be made under the AST LLC Incentive Plan. In connection with the Business Combination, the existing AST LLC options were reclassified into options to acquire AST LLC Incentive Equity Units, and there was no incremental compensation cost and the terms of the outstanding awards, including fair value, vesting conditions and classification, were unchanged. Each AST LLC Incentive Equity Unit is convertible into one AST LLC Common Unit and each AST LLC Common Unit is redeemable for one share of Class A Common Stock on the later of the (i) 24-month anniversary of the consummation of the Business Combination and (ii) six-month anniversary from the vesting date. The AST LLC Incentive Plan continues to govern the terms and conditions of the outstanding awards granted under it, except that in lieu of ordinary shares, holders of options under the AST LLC Incentive Plan have the right to exercise for AST LLC Incentive Units, which may then be converted into AST LLC Common Units, which may further be converted into shares of the Class A Common Stock. There were two types of options granted under the AST LLC Incentive Plan: (1) service-based options and (2) performance-based options. Service-based options typically vest over a five year service period with 20 % of the award vesting on the first anniversary of the employee’s commencement date, and the balance thereafter in 48 equal monthly installments. Certain service-based options also provide for accelerated vesting if there is a change in control or other performance condition as defined by the AST LLC Incentive Plan. Performance-based options typically vest on the earliest date that any of the following occurs: (i) AST LLC effects an initial public offering and becomes a reporting company, (ii) AST LLC experiences a change of control, or (iii) other specified performance conditions. Both service-based and performance-based options typically expire no later than 10 years from the date of grant. As of June 30, 2024, AST LLC was authorized to issue a total of 12,812,959 Incentive Equity Units under a reserve set aside for equity awards. As of June 30, 2024, there were options to acquire 7,103,410 Incentive Equity Units outstanding under the AST LLC Incentive Plan. The following table summarizes AST LLC’s option activity for the six months ended June 30, 2024:
Options Weighted-Average Exercise Price Weighted-Average Remaining Contractual Term (years)
Outstanding at December 31, 2023 7,770,421 $ 1.11 5.76
Granted - -
Exercised ( 652,388 ) 0.11
Cancelled or forfeited ( 14,623 ) 7.67
Outstanding at June 30, 2024 7,103,410 $ 1.18 5.26
Options exercisable as of June 30, 2024 5,974,864 $ 1.07 5.17
Vested and expected to vest at June 30, 2024 6,231,544 $ 1.29 5.21 The following table summarizes the AST LLC’s unvested option activity for the six months ended June 30, 2024:
Number of Shares Weighted-Average Grant Date Fair Value
Unvested at December 31, 2023 1,809,555 $ 0.80
Granted - -
Vested ( 666,386 ) 7.63
Forfeited ( 14,623 ) 3.20
Unvested at June 30, 2024 1,128,546 $ 0.81 There were no stock options granted during the six months ended June 30, 2024 and 2023. As of June 30, 2024, total unrecognized compensation expense related to the unvested stock options was $ 0.7 million , which is expected to be recognized over a weighted average period of 1.10 years. SpaceMobile 2020 Incentive Award Plan In connection with the Business Combination, the Company adopted the 2020 Incentive Award Plan (the “2020 Plan”). Awards may be made under the 2020 Plan covering an aggregate number of Class A Common Stock shares equal to 10,800,000 . Any shares distributed pursuant to an award may consist, in whole or in part, of authorized and unissued common stock, treasury common stock or common stock purchased on the open market. The 2020 Plan provides for the grant of stock options, restricted stock, dividend equivalents, restricted stock units, incentive unit awards, stock appreciation rights, and other stock or cash-based awards. Each incentive unit issued pursuant to an award, if any, shall count as one share for purposes of calculating the aggregate number of shares available for issuance under the 2020 Plan. Two types of equity awards have been granted under the 2020 Plan: (1) service-based options and (2) service-based and performance-based restricted stock units. Service-based options typically vest over a four year service period with 25 %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 Stock Options As of June 30, 2024, there were 4,059,043 service-based options outstanding under the 2020 Plan. The following table summarizes the Company’s option activity under the 2020 Plan for the six months ended June 30, 2024:
Options Weighted-Average Exercise Price Weighted-Average Remaining Contractual Term (years)
Outstanding as of December 31, 2023 3,313,080 $ 9.27 8.29
Granted 999,500 5.04
Exercised ( 6,044 ) 8.94
Cancelled or forfeited ( 247,493 ) 8.95
Outstanding as of June 30, 2024 4,059,043 $ 8.26 8.26
Options exercisable as of June 30, 2024 1,918,290 $ 9.41 7.43
Vested and expected to vest as of June 30, 2024 4,059,043 $ 8.26 8.26 The following table summarizes the Company’s unvested option activity for the six months ended June 30, 2024:
Number of Shares Weighted-Average Grant Date Fair Value
Unvested as of December 31, 2023 1,729,909 $ 3.96
Granted 999,500 2.66
Vested ( 459,973 ) 3.71
Forfeited ( 128,683 ) 3.71
Unvested at June 30, 2024 2,140,753 $ 3.42 The weighted-average grant-date fair value per share of stock options granted during the six months ended June 30, 2024 and 2023 under the 2020 Plan was $ 2.66 and $ 2.53 , respectively. As of June 30, 2024, total unrecognized compensation expense related to the unvested stock options was $ 7.1 million , which is expected to be recognized over a weighted average period of 2.61 years. Restricted Stock Units As of June 30, 2024, there were 3,368,859 restricted stock units outstanding under the 2020 Plan. The following table summarizes the Company’s unvested restricted stock unit activity for the six months ended June 30, 2024:
Number of Shares Weighted-Average Grant Date Fair Value
Unvested as of December 31, 2023 2,879,418 $ 8.51
Granted 1,919,799 4.52
Vested ( 1,045,983 ) 7.02
Forfeited ( 384,375 ) 6.11
Unvested at June 30, 2024 3,368,859 $ 6.97 As of June 30, 2024, total unrecognized compensation expense related to the unvested restricted stock units was $ 16.4 million , which is expected to be recognized over a weighted average period of 2.31 years. SpaceMobile 2020 Employee Stock Purchase Plan In connection with the Business Combination, the Company adopted the 2020 Employee Stock Purchase Plan (the “ESPP”). The aggregate number of common stock shares that may be issued pursuant to rights granted under the ESPP is 2,000,000 shares. If any right granted under the ESPP terminates for any reason without having been exercised, the shares not purchased under such right become available again for issuance under the ESPP. As of June 30, 2024 , the Company had not issued any awards under this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0. Income Taxes The Company, organized as a C corporation, owns an equity interest in AST LLC in what is commonly referred to as an “Up-C” structure. For U.S. federal and state income tax purposes, AST LLC has elected to be treated as a partnership and does not pay any income taxes since its income and losses are included in the returns of the members. The portion of the Company’s taxable income or loss attributable to the noncontrolling interests of AST LLC is taxed directly to such members. Consequently, no provision for income taxes has been included in the financial statements related to this portion of taxable income. Certain foreign wholly-owned entities are taxed as corporations in the jurisdictions in which they operate, and accruals for such taxes are included in the consolidated financial statements. The Company has operations in India, Scotland, Spain, and Israel, with tax filings in each foreign jurisdiction. The consolidated effective tax rate for the three and six months ended June 30, 2024 was ( 0.18 )% and ( 0.31 )% , respectively, and the consolidated effective tax rate for the three and six months ended June 30, 2023 was 1.57 % and 0.70 %, respectively. The difference between the federal statutory tax rate of 21 % and the effective tax rate is primarily driven by the Company’s Up-C organizational structure and allocation of AST LLC results to noncontrolling interest holders and the valuation allowance recorded against the Company’s net deferred tax assets. The Company recorded a net deferred tax asset for the difference between the book value and tax basis of the Company’s investment in AST LLC at the time of the Business Combination. The Company has assessed the realizability of their deferred tax assets and in that analysis has considered the relevant positive and negative evidence available to determine whether it is more likely than not that some portion or all of the deferred tax assets will be realized. As a result, the Company has recorded a full valuation allowance against its deferred tax asset resulting from the Business Combination. As of June 30, 2024, there is no valuation allowance recorded against the foreign deferred tax assets as it is more likely than not that the foreign deferred tax assets will be fully realized. The foreign deferred tax assets are subject to foreign exchange risk, which could reduce the amount the Company may ultimately realize. The Company had no u ncertain tax positions as of June 30, 2024 and December 31, 2023. In conjunction with the Business Combination, the Company also entered into the Tax Receivable Agr eement (“TRA”) with AST LLC. Pursuant to the TRA, the Company is required to pay TRA holders (as defined in the TRA) (i) 85 % of the amount of savings, if any, in U.S. federal, state, local and foreign income tax that the Company actually realizes as a result of (A) existing tax basis of certain assets of AST LLC and its subsidiaries attributable to the AST LLC Common Units,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TRA holders (as defined in the TRA) are the obligations of the Company, and not those of AST LLC. As of June 30, 2024, there have been no TRA liabilities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11. Net Loss per Share Basic and diluted net loss per share attributable to the holders of Class A Common Stock is computed by dividing net loss attributable to common stockholders by the weighted-average number of shares of Class A Common Stock outstanding during the period. The following table sets forth reconciliations of the numerators and denominators used to compute basic and diluted net loss per share of Class A Common Stock (in thousands, except share and per share data):
For the Three Months Ended June 30, 2024 For the Six Months Ended June 30, 2024
Numerator
Net loss before allocation to noncontrolling interest $ ( 131,350 ) $ ( 171,154 )
Net loss attributable to noncontrolling interest ( 58,800 ) ( 78,874 )
Net loss attributable to common stockholders - basic and diluted $ ( 72,550 ) $ ( 92,280 )
Denominator
Weighted-average shares of Class A Common Stock outstanding - basic and diluted 141,185,500 131,316,319
Net loss per share attributable to holders of Class A Common Stock - basic and diluted $ ( 0.51 ) $ ( 0.70 )
For the Three Months Ended June 30, 2023 For the Six Months Ended June 30, 2023
Numerator
Net loss before allocation to noncontrolling interest $ ( 49,589 ) $ ( 94,805 )
Net loss attributable to noncontrolling interest ( 31,181 ) ( 60,079 )
Net loss attributable to common stockholders - basic and diluted $ ( 18,408 ) $ ( 34,726 )
Denominator
Weighted-average shares of Class A Common Stock outstanding - basic and diluted 75,640,650 73,753,412
Net loss per share attributable to holders of Class A Common Stock - basic and diluted $ ( 0.24 ) $ ( 0.47 ) As of June 30, 2024, the Company excluded from the calculation of diluted earnings per share 39,747,447 shares of Class B Common Stock, 78,163,078 shares of Class C Common Stock, 12,671,037 Public Warrants, 4,926,563 Private Placement Warrants, 862,625 unvested performance-based restricted stock units, and 25,732,053 shares of Class A Common Stock issuable upon conversion of the Convertible Notes (on an as-converted basis) as their effect would have been to reduce the net loss per share. Therefore, the weighted-average number of shares of Class A Common Stock outstanding used to calculate both basic and diluted net loss per share of Class A Common Stock is the same. Shares of the Class B Common Stock and Class C Common Stock do not participate in the earnings or losses of the Company and are therefore not participating securities. As such, separate presentation of basic and diluted earnings per share of Class B Common Stock and Class C Common Stock under the two-class method has not been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5085</v>
      </c>
      <c r="C3" s="6" t="n">
        <v>85622</v>
      </c>
    </row>
    <row r="4">
      <c r="A4" s="4" t="inlineStr">
        <is>
          <t>Restricted cash</t>
        </is>
      </c>
      <c r="B4" s="5" t="n">
        <v>2482</v>
      </c>
      <c r="C4" s="5" t="n">
        <v>2475</v>
      </c>
    </row>
    <row r="5">
      <c r="A5" s="4" t="inlineStr">
        <is>
          <t>Prepaid expenses</t>
        </is>
      </c>
      <c r="B5" s="5" t="n">
        <v>7359</v>
      </c>
      <c r="C5" s="5" t="n">
        <v>4591</v>
      </c>
    </row>
    <row r="6">
      <c r="A6" s="4" t="inlineStr">
        <is>
          <t>Other current assets</t>
        </is>
      </c>
      <c r="B6" s="5" t="n">
        <v>20233</v>
      </c>
      <c r="C6" s="5" t="n">
        <v>14194</v>
      </c>
    </row>
    <row r="7">
      <c r="A7" s="4" t="inlineStr">
        <is>
          <t>Total current assets</t>
        </is>
      </c>
      <c r="B7" s="5" t="n">
        <v>315159</v>
      </c>
      <c r="C7" s="5" t="n">
        <v>106882</v>
      </c>
    </row>
    <row r="8">
      <c r="A8" s="3" t="inlineStr">
        <is>
          <t>Non-current assets:</t>
        </is>
      </c>
      <c r="B8" s="4" t="inlineStr">
        <is>
          <t xml:space="preserve"> </t>
        </is>
      </c>
      <c r="C8" s="4" t="inlineStr">
        <is>
          <t xml:space="preserve"> </t>
        </is>
      </c>
    </row>
    <row r="9">
      <c r="A9" s="4" t="inlineStr">
        <is>
          <t>Property and equipment, net</t>
        </is>
      </c>
      <c r="B9" s="5" t="n">
        <v>248162</v>
      </c>
      <c r="C9" s="5" t="n">
        <v>238478</v>
      </c>
    </row>
    <row r="10">
      <c r="A10" s="4" t="inlineStr">
        <is>
          <t>Operating lease right-of-use assets, net</t>
        </is>
      </c>
      <c r="B10" s="5" t="n">
        <v>12344</v>
      </c>
      <c r="C10" s="5" t="n">
        <v>13221</v>
      </c>
    </row>
    <row r="11">
      <c r="A11" s="4" t="inlineStr">
        <is>
          <t>Other non-current assets</t>
        </is>
      </c>
      <c r="B11" s="5" t="n">
        <v>3972</v>
      </c>
      <c r="C11" s="5" t="n">
        <v>2311</v>
      </c>
    </row>
    <row r="12">
      <c r="A12" s="4" t="inlineStr">
        <is>
          <t>TOTAL ASSETS</t>
        </is>
      </c>
      <c r="B12" s="5" t="n">
        <v>579637</v>
      </c>
      <c r="C12" s="5" t="n">
        <v>360892</v>
      </c>
    </row>
    <row r="13">
      <c r="A13" s="3" t="inlineStr">
        <is>
          <t>Current liabilities:</t>
        </is>
      </c>
      <c r="B13" s="4" t="inlineStr">
        <is>
          <t xml:space="preserve"> </t>
        </is>
      </c>
      <c r="C13" s="4" t="inlineStr">
        <is>
          <t xml:space="preserve"> </t>
        </is>
      </c>
    </row>
    <row r="14">
      <c r="A14" s="4" t="inlineStr">
        <is>
          <t>Accounts payable</t>
        </is>
      </c>
      <c r="B14" s="5" t="n">
        <v>12175</v>
      </c>
      <c r="C14" s="5" t="n">
        <v>20575</v>
      </c>
    </row>
    <row r="15">
      <c r="A15" s="4" t="inlineStr">
        <is>
          <t>Accrued expenses and other current liabilities</t>
        </is>
      </c>
      <c r="B15" s="5" t="n">
        <v>13653</v>
      </c>
      <c r="C15" s="5" t="n">
        <v>23926</v>
      </c>
    </row>
    <row r="16">
      <c r="A16" s="4" t="inlineStr">
        <is>
          <t>Contract liabilities</t>
        </is>
      </c>
      <c r="B16" s="5" t="n">
        <v>21780</v>
      </c>
      <c r="C16" s="5" t="n">
        <v>0</v>
      </c>
    </row>
    <row r="17">
      <c r="A17" s="4" t="inlineStr">
        <is>
          <t>Current operating lease liabilities</t>
        </is>
      </c>
      <c r="B17" s="5" t="n">
        <v>1517</v>
      </c>
      <c r="C17" s="5" t="n">
        <v>1468</v>
      </c>
    </row>
    <row r="18">
      <c r="A18" s="4" t="inlineStr">
        <is>
          <t>Current portion of long-term debt</t>
        </is>
      </c>
      <c r="B18" s="5" t="n">
        <v>258</v>
      </c>
      <c r="C18" s="5" t="n">
        <v>252</v>
      </c>
    </row>
    <row r="19">
      <c r="A19" s="4" t="inlineStr">
        <is>
          <t>Total current liabilities</t>
        </is>
      </c>
      <c r="B19" s="5" t="n">
        <v>49383</v>
      </c>
      <c r="C19" s="5" t="n">
        <v>46221</v>
      </c>
    </row>
    <row r="20">
      <c r="A20" s="3" t="inlineStr">
        <is>
          <t>Non-current liabilities:</t>
        </is>
      </c>
      <c r="B20" s="4" t="inlineStr">
        <is>
          <t xml:space="preserve"> </t>
        </is>
      </c>
      <c r="C20" s="4" t="inlineStr">
        <is>
          <t xml:space="preserve"> </t>
        </is>
      </c>
    </row>
    <row r="21">
      <c r="A21" s="4" t="inlineStr">
        <is>
          <t>Warrant liabilities</t>
        </is>
      </c>
      <c r="B21" s="5" t="n">
        <v>77886</v>
      </c>
      <c r="C21" s="5" t="n">
        <v>29960</v>
      </c>
    </row>
    <row r="22">
      <c r="A22" s="4" t="inlineStr">
        <is>
          <t>Non-current operating lease liabilities</t>
        </is>
      </c>
      <c r="B22" s="5" t="n">
        <v>10952</v>
      </c>
      <c r="C22" s="5" t="n">
        <v>11900</v>
      </c>
    </row>
    <row r="23">
      <c r="A23" s="4" t="inlineStr">
        <is>
          <t>Long-term debt, net</t>
        </is>
      </c>
      <c r="B23" s="5" t="n">
        <v>199546</v>
      </c>
      <c r="C23" s="5" t="n">
        <v>59252</v>
      </c>
    </row>
    <row r="24">
      <c r="A24" s="4" t="inlineStr">
        <is>
          <t>Total liabilities</t>
        </is>
      </c>
      <c r="B24" s="5" t="n">
        <v>337767</v>
      </c>
      <c r="C24" s="5" t="n">
        <v>147333</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427096</v>
      </c>
      <c r="C27" s="5" t="n">
        <v>288404</v>
      </c>
    </row>
    <row r="28">
      <c r="A28" s="4" t="inlineStr">
        <is>
          <t>Accumulated other comprehensive income</t>
        </is>
      </c>
      <c r="B28" s="5" t="n">
        <v>52</v>
      </c>
      <c r="C28" s="5" t="n">
        <v>227</v>
      </c>
    </row>
    <row r="29">
      <c r="A29" s="4" t="inlineStr">
        <is>
          <t>Accumulated deficit</t>
        </is>
      </c>
      <c r="B29" s="5" t="n">
        <v>-281942</v>
      </c>
      <c r="C29" s="5" t="n">
        <v>-189662</v>
      </c>
    </row>
    <row r="30">
      <c r="A30" s="4" t="inlineStr">
        <is>
          <t>Noncontrolling interest</t>
        </is>
      </c>
      <c r="B30" s="5" t="n">
        <v>96637</v>
      </c>
      <c r="C30" s="5" t="n">
        <v>114568</v>
      </c>
    </row>
    <row r="31">
      <c r="A31" s="4" t="inlineStr">
        <is>
          <t>Total stockholders' equity</t>
        </is>
      </c>
      <c r="B31" s="5" t="n">
        <v>241870</v>
      </c>
      <c r="C31" s="5" t="n">
        <v>213559</v>
      </c>
    </row>
    <row r="32">
      <c r="A32" s="4" t="inlineStr">
        <is>
          <t>TOTAL LIABILITIES AND STOCKHOLDERS' EQUITY</t>
        </is>
      </c>
      <c r="B32" s="5" t="n">
        <v>579637</v>
      </c>
      <c r="C32" s="5" t="n">
        <v>360892</v>
      </c>
    </row>
    <row r="33">
      <c r="A33" s="4" t="inlineStr">
        <is>
          <t>Common Class A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15</v>
      </c>
      <c r="C35" s="5" t="n">
        <v>9</v>
      </c>
    </row>
    <row r="36">
      <c r="A36" s="4" t="inlineStr">
        <is>
          <t>Common Class B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4</v>
      </c>
      <c r="C38" s="5" t="n">
        <v>5</v>
      </c>
    </row>
    <row r="39">
      <c r="A39" s="4" t="inlineStr">
        <is>
          <t>Common Class C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6" t="n">
        <v>8</v>
      </c>
      <c r="C41"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Purchase Commitments As of June 30, 2024, the Company had contractual commitments with third parties of approximately $ 100.5 million, primarily related to procurement of BB satellite components, R&amp;D programs, capital improvements and future launch payments for Block 2 Bluebird satellite. Legal Proceedings The Company is subject to various legal proceedings and claims that have arisen in the ordinary course of business and that have not been fully adjudicated. In the opinion of management, there was not at least a reasonable possibility the Company may have incurred a material loss, or a material loss in excess of any recorded accrual, with respect to loss contingencie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Delaware Class Action Litigations Following books and records demands pursuant to 8 Del. C. § 220, two stockholders filed putative class action complaints in the Delaware Court of Chancery against the Company, certain current and former directors and officers of the Company and its predecessor entity and manager, New Providence Acquisition Corp. and New Providence Management LLC, and Abel Avellan, alleging claims of breach of fiduciary duties, aiding and abetting such breaches, and unjust enrichment, relating to the de-SPAC merger. The first of those complaints, Taylor v. Coleman, et al. (C.A. No. 2023-1292), was filed on December 27, 2023, and the second, Drulias v. New Providence Management LLC, et al., was filed on March 29, 2024 (collectively, the “Delaware Stockholder Class Actions”). On March 15, 2024, prior to the filing of the Drulias action, the defendants had moved to dismiss the Taylor action. On April 29, 2024, the court entered a stipulation by the parties to both actions to be consolidated under the caption In re AST SpaceMobile, Inc. Stockholders Litigation (C.A. No. 2023-1292), and for the plaintiffs to file a consolidated amended complaint by May 29, 2024. Plaintiffs filed a consolidated complaint on May 29, 2024, which asserts the same claims and seeks the same damages—equitable relief and unspecified monetary damages. On July 15, 2024, the defendants moved to dismiss the consolidated complaint. Federal Class Action Litigations The Company and certain of its current executive officers have been named as defendants in a putative stockholder class action lawsuit pending in the United States District Court for the Western District of Texas. The action is styled Klarkowski v. AST SpaceMobile, Inc., No. 7:24-cv-00102-DC-RCG (W.D. Tex.) (the “Securities Class Action”). The complaint in the Securities Class Action, which was filed on April 17, 2024, alleges that defendants violated the Securities Exchange Act of 1934, as amended (the “Exchange Act”), and SEC Rule 10b-5 promulgated thereunder by making false and misleading statements and omissions relating to the status and timeline of satellite production, and that the current executive officers named as defendants are control persons under Section 20(a) of the Exchange Act. The complaint is filed on behalf of shareholders who purchased shares of the Company’s common stock between November 14, 2023 and April 1, 2024 (“Class Period”), and seeks monetary damages on behalf of the purported class. On July 9, 2024, the Court appointed a Lead Plaintiff for the putative class and approved his choice of Lead Counsel. The deadline for Lead Plaintiff to file his consolidated amended complaint is September 9, 2024, and the deadline for defendants to move to dismiss, answer, or otherwise respond to the consolidated amended complaint is November 8, 2024. The Company has been named as a nominal defendant and certain of its current and former executive officers and directors have been named as defendants in a derivative lawsuit pending in the United States District Court for the Western District of Texas. The action is styled Hanna v. Avellan, et al., No. 7:24-cv-00171-DC-RCG (W.D. Tex.) (the “Derivative Action”). The complaint in the Derivative Action, which was filed on July 23, 2024, asserts claims for breach of fiduciary duty, abuse of control, gross mismanagement, waste of corporate assets, and violations of the Exchange Act against all defendants and claims for contribution under the federal securities laws against certain of the defendants. The deadline for the defendants to move to dismiss, answer, or otherwise respond to the complaint in the Derivative Action is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12. Related Parties Vodafone AST LLC and Vodafone have agreed to enter into one or more definitive agreements for a commercial partnership that is anticipated to use the SpaceMobile Service (the “Vodafone Commercial Agreements”). In connection with the commercial agreement, AST LLC, its subsidiaries, and affiliates have agreed not to enter into any agreement, term sheet, or letter of intent that grants another party the rights related to the provision of mobile services in the Vodafone markets or Vodafone partner markets prior to the execution of the Vodafone Commercial Agreements. The Vodafone Commercial Agreements are to include mutual exclusivity, conditioned upon Vodafone making the SpaceMobile Service available to all of its customers and certain promotional efforts, within all Vodafone markets for five years commencing on the launch of a commercial service in all of the Vodafone markets; preferential commercial terms in Vodafone partner markets; 50/50 revenue share for the SpaceMobile Service in Vodafone exclusivity markets; and the procurement, building and operating of mobile network ground stations at a mutually agreed cost by Vodafone. No payments have been made to date between AST LLC and Vodafone pursuant to the anticipated Vodafone Commercial Agreements. Vodafone has the right to designate one individual to the Company’s Board of Directors. Currently, Vodafone’s designee is Luke Ibbetson, Head of Group Research &amp; Development, Vodafone. AST LLC entered into a side letter with Vodafone dated December 15, 2020, under which AST LLC has agreed (i) not to enter into any material corporate strategic relationship or material commercial agreement with a party other than Vodafone and its affiliates that would be reasonably expected to materially frustrate AST LLC’s ability to satisfy the obligations under the Vodafone Commercial Agreements with certain exceptions; (ii) to allocate sufficient funds in the capital budget to facilitate compliance with the obligations under the Vodafone Commercial Agreements; and (iii) not to alter the business plan in a manner that is materially detrimental to AST LLC’s ability to satisfy the obligations under the Vodafone Commercial Agreements. On January 16, 2024, the Company entered into the Investment Agreement with Vodafone, among others. Pursuant to the Investment Agreement, Vodafone purchased the Company’s Convertible Notes for an aggregate principal amount of $ 25.0 million. In connection with the investment, Vodafone Group Services Limited (“Vodafone Group Services”) entered into a letter agreement with AST LLC and the Company (the “Letter Agreement”). The Letter Agreement between Vodafone Group Services and AST LLC provides, among other things, for an initial revenue commitment of $ 25.0 million to AST LLC to be paid by Vodafone Group Services over a two and a half year period to be defined in a future definitive agreement for AST LLC to provide connectivity services. Also, Vodafone submitted a purchase order for network equipment from AST LLC to support planned commercial service . American Tower On March 22, 2022, AST LLC and American Tower entered into a non-binding term sheet reflecting the terms and conditions for the deployment of AST LLC gateway satellite technology equipment on property owned and operated by American Tower. Under the agreement, American Tower will provide AST LLC leased space and managed services at its current and future tower sites and data centers under the global master lease agreement to be entered into by the parties. The usage of any American Tower services in a Vodafone market will be memorialized in a commercial agreement among all three parties. In markets where Vodafone does not operate (“Carrier Neutral Markets”), AST LLC and American Tower may enter into an agreement for American Tower to manage the operation of our deployed gateway facility in such market. In Carrier Neutral Markets where the Company requires a third party to provide a gateway facility or services, AST LLC agrees to not accept any bid Additionally, AST LLC will work with American Tower to evaluate and plan gateway facility and radio access network data center deployments with preferred vendor status to offer carrier-neutral hosting facilities in certain equatorial markets. American Tower will serve as the preferred vendor for carrier neutral hosting facilities. AST LLC will pay American Tower a monthly connection fee for use of a carrier neutral hosting facility, which AST LLC expects will be charged back to each applicable Mobile Network Operator (“MNO”). If AST LLC and American Tower agree to construct a new carrier neutral hosting facility or improve an existing one and American Tower elects to fund all such capital expenditures, American Tower will provide AST LLC with a fair-market, long-term lease to such facility. No payments have been made to date between AST LLC and American Tower under the amended and restated letter agreement. American Tower has the right to designate one individual to the Company’s Board of Directors. Currently, American Tower's designee is Ed Knapp, Chief Technology Officer, American Tower. Rakuten On February 4, 2020, AST LLC entered into a commercial agreement with Rakuten for the development of exclusive network capabilities in Japan compatible with the mobile network of Rakuten and its affiliates, which agreement was amended and restated as of December 15, 2020 (the “Rakuten Agreement”). Under the terms of the Rakuten Agreement, AST LLC agreed to make investments in building network capabilities in Japan that are compatible with the mobile network of Rakuten and its affiliates. Furthermore, AST LLC will collaborate with Rakuten to ensure network capability with Rakuten’s licensed frequencies, including full coverage in Japan with 3GPP Band 3 frequencies with multiple input multiple output (“MIMO”) capability. Upon the launch of such coverage, Rakuten will receive unlimited, exclusive rights and usage capacity in Japan in exchange for a $ 0.5 million annual maintenance fee payable to AST LLC or our successors. Furthermore, AST LLC will make $ 5.0 million (or such lesser amount as mutually agreed upon the parties) in capital investments towards the design, assembly, acquisition and implementation of ground communication assets. AST LLC and Rakuten will receive unlimited rights and usage of the ground assets for their respective operations, including, but not limited to, satellite and other telecommunication communications. The term of the Rakuten Agreement shall remain in effect until AST LLC fulfills obligations under the Rakuten Agreement. Rakuten has the right to designate two individuals to the Company’s Board of Directors. Currently, Rakuten has designated Hiroshi Mikitani, Founder, Chairman and Chief Executive Officer, Rakuten, Inc. as a director and has the right to designate another individual. The Rakuten Agreement includes key performance indicators (“KPIs”) associated with the number of satellites launched, timing and coverage of the SpaceMobile Service in Japan in a phased manner that AST LLC was obligated to meet by June 2023. In connection with AST LLC’s inability to meet the applicable KPIs stated in the Rakuten Agreement by the deadline, the Company recognized an expense of $ 10.0 million recorded in Other (expense) income, net in the first quarter of 2023 and paid the amount in the third quarter of 2023. Invesat and Antares Technologies On March 4, 2024, the Company and Invesat LLC (“Invesat”), which is part of the Cisneros Group of Companies, of which Ms. Adriana Cisneros, a member of the Company's Board of Directors, is the Chief Executive Officer, completed a series of transactions (including a Blocker Merger Transaction as defined in the A&amp;R Operating Agreement, the “Antares Transactions”) resulting in the acquisition by Antares Technologies LLC (“Antares”) of 10,445,200 shares of the Company’s Class A Common Stock. As part of the Antares Transactions, Invesat exercised 319,033 AST Incentive Equity Options and 9,932,541 shares of the Company’s Class B Common Stock and 200,000 shares of the Company’s Class A Common Stock previously held by Invesat were cancelled. In addition, the Company received 10,245,200 AST LLC Common Units held by Invesat prior to the Antares Transactions. After giving effect to the Antares Transactions, the separate limited liability company existence of Invesat ceased. In connection with the Antares Transactions, the Stockholders’ Agreement and the Registration Rights Agreement were amended to add an affiliate of Invesat, Antares, and remove Invesat as a party thereto to allow Antares to benefit from all of the rights previously held by Invesat thereunder. Antares has the right to designate one individual to our Board. Currently, Antares has designated Ms. Adriana Cisneros as a direct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3.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ST LLC, and its subsidiaries. Intercompany transactions and balances have been eliminated upon consolidation. Certain comparative amounts have been reclassified to conform to the current period presentation. These reclassifications had no effect on the reported results of operations. In the opinion of management, these unaudited condensed consolidated financial statements contain all adjustments (consisting only of normal and recurring adjustments) necessary to fairly state the unaudited condensed consolidated financial statements. The financial statements of AST LLC and its subsidiaries have been prepared on a consolidated basis with the Company as the Company is the sole managing member of AST LLC and has full discretion to manage and control the business of AST LLC and to take all action it deems necessary to accomplish the purposes of AST LLC. The accompanying unaudited condensed consolidated financial statements and related notes should be read in conjunction with the Company’s audited consolidated financial statements and notes thereto as of and for the year ended December 31, 2023, included in its Annual Report on Form 10-K filed with the SEC on April 1, 2024 (the “2023 Annual Report on Form 10-K”). The results of operations for the periods presented are not indicative of the results to be expected for the year ending December 31, 2024 or for any other interim period or other future year.</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potential impairment of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geopolitical conflicts, and macroeconomic conditions including changes in inflation and interest rates. The Company’s significant accounting policies are described in Note 2: Summary of Significant Accounting Policies of the 2023 Annual Report on Form 10-K, and there have been no significant changes in these significant accounting policies as compared to those described therein. </t>
        </is>
      </c>
    </row>
    <row r="6">
      <c r="A6" s="4" t="inlineStr">
        <is>
          <t>Revenue Recognition</t>
        </is>
      </c>
      <c r="B6" s="4" t="inlineStr">
        <is>
          <t xml:space="preserve">Revenue Recognition Revenue generated from sales of goods and services is recognized when a customer obtains control of promised goods or services in accordance with ASC 606, Revenue from Contracts with Customers (“ASC 606”). The Company recognizes revenue for services provided over time as customers simultaneously receive and consume the benefits provided by the Company’s performance. For performance obligations that do not meet the criteria for over time recognition, the Company recognizes revenue upon transfer of control of the performance obligation to the customer. The Company defers revenue and recognizes contract liabilities in the event the performance obligations are not satisfied for which compensation has been received. To date, the Company has not generated any revenues from its SpaceMobile Service or from the resale of gateway equipment and associated services to mobile network operators and other third parties. During the three months and six months ended June 30, 2024, the Company recognized $ 0.9 million and $ 1.4 million of revenue from performance obligations completed to date under an agreement with a prime contractor for a U.S. Government contract. As of June 30, 2024, $ 21.8 million of contract liabilities were recorded for advance payments received but associated performance obligations not yet satisfied related to the Company’s SpaceMobile Service and resale of gateway equipment and associated services to customers. There were no contract liabilities or contract assets as of December 31, 2023. </t>
        </is>
      </c>
    </row>
    <row r="7">
      <c r="A7" s="4" t="inlineStr">
        <is>
          <t>Recently Adopted Accounting Pronouncements</t>
        </is>
      </c>
      <c r="B7" s="4" t="inlineStr">
        <is>
          <t>Recently Adopted Accounting Pronouncements In November 2023, the FASB issued ASU 2023-07, Segment Reporting (Topic 280), Improvements to Reportable Segment Disclosures, that requires a public entity to disclose significant segment expenses and other segment items on an annual and interim basis and provide in interim periods all disclosures about a reportable segment’s profit or loss and assets that are currently required annually. It requires a public entity to also disclose the title and position of the Chief Operating Decision Maker. A public entity should apply the amendments in this ASU retrospectively to all prior periods presented in the financial statements. The ASU was effective for the Company on January 1, 2024, and interim periods within fiscal years beginning January 1, 2025. The adoption of this ASU did not have a material impact on the Company’s unaudited condensed consolidated financial statements. Future Adoption of Recently Issued Accounting Pronouncement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financial assets and liabilities measured at fair value on a recurring basis were as follows (in thousands):
As of June 30, 2024
Level 1 Level 2 Level 3
Assets:
Cash equivalents $ 259,430 $ - $ -
Total assets measured at fair value $ 259,430 $ - $ -
Liabilities:
Public warrant liability $ 53,598 $ - $ -
Private placement warrant liability - 24,288 -
Total liabilities measured at fair value $ 53,598 $ 24,288 $ -
As of December 31, 2023
Level 1 Level 2 Level 3
Assets:
Cash equivalents $ 69,661 $ - $ -
Total assets measured at fair value $ 69,661 $ - $ -
Liabilities:
Public warrant liability $ 18,707 $ - $ -
Private placement warrant liability - 11,253 -
Total liabilities measured at fair value $ 18,707 $ 11,25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June 30, 2024 December 31, 2023
Land $ 1,350 $ 1,350
Buildings 15,208 14,555
Leasehold improvements 9,071 9,111
Satellite in orbit 92,464 92,464
Lab, assembly, and integration equipment 37,317 31,957
Satellite antenna 7,219 7,188
Computer hardware and software 14,434 11,112
Other 1,395 1,230
Construction in progress
Satellite materials, satellites under construction, and advance launch payments 164,436 125,428
Other 4,596 5,256
Total property and equipment, gross $ 347,490 $ 299,651
Accumulated depreciation and amortization ( 99,328 ) ( 61,173 )
Total property and equipment, net $ 248,162 $ 238,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Instruments</t>
        </is>
      </c>
      <c r="B4" s="4" t="inlineStr">
        <is>
          <t>Long-term debt consists of the following, (in thousands):
As of
June 30, 2024 December 31, 2023
Convertible notes $ 147,959 $ -
Senior secured credit facility (1) 52,023 52,023
Capital equipment loan 15,000 15,000
Term loan 4,634 4,758
Total debt $ 219,616 $ 71,781
Less: current portion of long-term debt ( 258 ) ( 252 )
Less: unamortized debt issuance costs (1) ( 19,812 ) ( 12,277 )
Long-term debt, net of issuance costs $ 199,546 $ 59,252 (1) Includes estimated exit fee of $ 3.5 million due at matu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 xml:space="preserve">The Company recorded stock-based compensation expense in the following categories of its unaudited condensed consolidated statements of operations (in thousands):
For the Three Months Ended June 30, For the Six Months Ended June 30,
2024 2023 2024 2023
Engineering services costs $ 2,032 $ 4,458 $ 3,639 $ 5,850
General and administrative costs 6,842 1,074 10,168 2,156
Total $ 8,874 $ 5,532 $ 13,807 $ 8,006 </t>
        </is>
      </c>
    </row>
    <row r="5">
      <c r="A5" s="4" t="inlineStr">
        <is>
          <t>Schedule of Stock Options Activities</t>
        </is>
      </c>
      <c r="B5" s="4" t="inlineStr">
        <is>
          <t xml:space="preserve">The following table summarizes AST LLC’s option activity for the six months ended June 30, 2024:
Options Weighted-Average Exercise Price Weighted-Average Remaining Contractual Term (years)
Outstanding at December 31, 2023 7,770,421 $ 1.11 5.76
Granted - -
Exercised ( 652,388 ) 0.11
Cancelled or forfeited ( 14,623 ) 7.67
Outstanding at June 30, 2024 7,103,410 $ 1.18 5.26
Options exercisable as of June 30, 2024 5,974,864 $ 1.07 5.17
Vested and expected to vest at June 30, 2024 6,231,544 $ 1.29 5.21 </t>
        </is>
      </c>
    </row>
    <row r="6">
      <c r="A6" s="4" t="inlineStr">
        <is>
          <t>Schedule of Unvested Option Activity</t>
        </is>
      </c>
      <c r="B6" s="4" t="inlineStr">
        <is>
          <t xml:space="preserve">The following table summarizes the AST LLC’s unvested option activity for the six months ended June 30, 2024:
Number of Shares Weighted-Average Grant Date Fair Value
Unvested at December 31, 2023 1,809,555 $ 0.80
Granted - -
Vested ( 666,386 ) 7.63
Forfeited ( 14,623 ) 3.20
Unvested at June 30, 2024 1,128,546 $ 0.81 </t>
        </is>
      </c>
    </row>
    <row r="7">
      <c r="A7" s="4" t="inlineStr">
        <is>
          <t>Schedule of Unvested Restricted Stock Units Activity</t>
        </is>
      </c>
      <c r="B7" s="4" t="inlineStr">
        <is>
          <t xml:space="preserve">The following table summarizes the Company’s unvested restricted stock unit activity for the six months ended June 30, 2024:
Number of Shares Weighted-Average Grant Date Fair Value
Unvested as of December 31, 2023 2,879,418 $ 8.51
Granted 1,919,799 4.52
Vested ( 1,045,983 ) 7.02
Forfeited ( 384,375 ) 6.11
Unvested at June 30, 2024 3,368,859 $ 6.97 </t>
        </is>
      </c>
    </row>
    <row r="8">
      <c r="A8" s="4" t="inlineStr">
        <is>
          <t>Employee Stock Option</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s Activities</t>
        </is>
      </c>
      <c r="B10" s="4" t="inlineStr">
        <is>
          <t xml:space="preserve">The following table summarizes the Company’s option activity under the 2020 Plan for the six months ended June 30, 2024:
Options Weighted-Average Exercise Price Weighted-Average Remaining Contractual Term (years)
Outstanding as of December 31, 2023 3,313,080 $ 9.27 8.29
Granted 999,500 5.04
Exercised ( 6,044 ) 8.94
Cancelled or forfeited ( 247,493 ) 8.95
Outstanding as of June 30, 2024 4,059,043 $ 8.26 8.26
Options exercisable as of June 30, 2024 1,918,290 $ 9.41 7.43
Vested and expected to vest as of June 30, 2024 4,059,043 $ 8.26 8.26 </t>
        </is>
      </c>
    </row>
    <row r="11">
      <c r="A11" s="4" t="inlineStr">
        <is>
          <t>Schedule of Unvested Option Activity</t>
        </is>
      </c>
      <c r="B11" s="4" t="inlineStr">
        <is>
          <t xml:space="preserve">The following table summarizes the Company’s unvested option activity for the six months ended June 30, 2024:
Number of Shares Weighted-Average Grant Date Fair Value
Unvested as of December 31, 2023 1,729,909 $ 3.96
Granted 999,500 2.66
Vested ( 459,973 ) 3.71
Forfeited ( 128,683 ) 3.71
Unvested at June 30, 2024 2,140,753 $ 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The following table sets forth reconciliations of the numerators and denominators used to compute basic and diluted net loss per share of Class A Common Stock (in thousands, except share and per share data):
For the Three Months Ended June 30, 2024 For the Six Months Ended June 30, 2024
Numerator
Net loss before allocation to noncontrolling interest $ ( 131,350 ) $ ( 171,154 )
Net loss attributable to noncontrolling interest ( 58,800 ) ( 78,874 )
Net loss attributable to common stockholders - basic and diluted $ ( 72,550 ) $ ( 92,280 )
Denominator
Weighted-average shares of Class A Common Stock outstanding - basic and diluted 141,185,500 131,316,319
Net loss per share attributable to holders of Class A Common Stock - basic and diluted $ ( 0.51 ) $ ( 0.70 )
For the Three Months Ended June 30, 2023 For the Six Months Ended June 30, 2023
Numerator
Net loss before allocation to noncontrolling interest $ ( 49,589 ) $ ( 94,805 )
Net loss attributable to noncontrolling interest ( 31,181 ) ( 60,079 )
Net loss attributable to common stockholders - basic and diluted $ ( 18,408 ) $ ( 34,726 )
Denominator
Weighted-average shares of Class A Common Stock outstanding - basic and diluted 75,640,650 73,753,412
Net loss per share attributable to holders of Class A Common Stock - basic and diluted $ ( 0.24 ) $ ( 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Narrative)</t>
        </is>
      </c>
      <c r="B1" s="2" t="inlineStr">
        <is>
          <t>6 Months Ended</t>
        </is>
      </c>
    </row>
    <row r="2">
      <c r="B2" s="2" t="inlineStr">
        <is>
          <t>Jun. 30, 2024 Patent</t>
        </is>
      </c>
    </row>
    <row r="3">
      <c r="A3" s="3" t="inlineStr">
        <is>
          <t>Organization, Consolidation and Presentation of Financial Statements [Abstract]</t>
        </is>
      </c>
      <c r="B3" s="4" t="inlineStr">
        <is>
          <t xml:space="preserve"> </t>
        </is>
      </c>
    </row>
    <row r="4">
      <c r="A4" s="4" t="inlineStr">
        <is>
          <t>Patent families</t>
        </is>
      </c>
      <c r="B4" s="5" t="n">
        <v>36</v>
      </c>
    </row>
    <row r="5">
      <c r="A5" s="4" t="inlineStr">
        <is>
          <t>Patent pending claims</t>
        </is>
      </c>
      <c r="B5" s="5" t="n">
        <v>3400</v>
      </c>
    </row>
    <row r="6">
      <c r="A6" s="4" t="inlineStr">
        <is>
          <t>Number of patents officially granted</t>
        </is>
      </c>
      <c r="B6" s="5" t="n">
        <v>1240</v>
      </c>
    </row>
    <row r="7">
      <c r="A7" s="4" t="inlineStr">
        <is>
          <t>Nature of operations description</t>
        </is>
      </c>
      <c r="B7" s="4" t="inlineStr">
        <is>
          <t xml:space="preserve">The Company operates from multiple locations that include its corporate headquarters and 185,000 square feet AIT facilities in Texas where the final AIT is performed, and engineering and development centers elsewhere in the United States, and in India, Scotland, Spain, and Israe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Common Class A [Member]</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800000000</v>
      </c>
      <c r="C4" s="5" t="n">
        <v>800000000</v>
      </c>
    </row>
    <row r="5">
      <c r="A5" s="4" t="inlineStr">
        <is>
          <t>Common Stock, Shares, Issued</t>
        </is>
      </c>
      <c r="B5" s="5" t="n">
        <v>148751110</v>
      </c>
      <c r="C5" s="5" t="n">
        <v>90161309</v>
      </c>
    </row>
    <row r="6">
      <c r="A6" s="4" t="inlineStr">
        <is>
          <t>Common Stock, Shares, Outstanding</t>
        </is>
      </c>
      <c r="B6" s="5" t="n">
        <v>148751110</v>
      </c>
      <c r="C6" s="5" t="n">
        <v>90161309</v>
      </c>
    </row>
    <row r="7">
      <c r="A7" s="4" t="inlineStr">
        <is>
          <t>Common Class B [Member]</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Authorized</t>
        </is>
      </c>
      <c r="B9" s="5" t="n">
        <v>200000000</v>
      </c>
      <c r="C9" s="5" t="n">
        <v>200000000</v>
      </c>
    </row>
    <row r="10">
      <c r="A10" s="4" t="inlineStr">
        <is>
          <t>Common Stock, Shares, Issued</t>
        </is>
      </c>
      <c r="B10" s="5" t="n">
        <v>39747447</v>
      </c>
      <c r="C10" s="5" t="n">
        <v>50041757</v>
      </c>
    </row>
    <row r="11">
      <c r="A11" s="4" t="inlineStr">
        <is>
          <t>Common Stock, Shares, Outstanding</t>
        </is>
      </c>
      <c r="B11" s="5" t="n">
        <v>39747447</v>
      </c>
      <c r="C11" s="5" t="n">
        <v>50041757</v>
      </c>
    </row>
    <row r="12">
      <c r="A12" s="4" t="inlineStr">
        <is>
          <t>Common Class C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125000000</v>
      </c>
      <c r="C14" s="5" t="n">
        <v>125000000</v>
      </c>
    </row>
    <row r="15">
      <c r="A15" s="4" t="inlineStr">
        <is>
          <t>Common Stock, Shares, Issued</t>
        </is>
      </c>
      <c r="B15" s="5" t="n">
        <v>78163078</v>
      </c>
      <c r="C15" s="5" t="n">
        <v>78163078</v>
      </c>
    </row>
    <row r="16">
      <c r="A16" s="4" t="inlineStr">
        <is>
          <t>Common Stock, Shares, Outstanding</t>
        </is>
      </c>
      <c r="B16" s="5" t="n">
        <v>78163078</v>
      </c>
      <c r="C16" s="5" t="n">
        <v>7816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Narrative)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Revenues</t>
        </is>
      </c>
      <c r="B4" s="6" t="n">
        <v>900</v>
      </c>
      <c r="C4" s="6" t="n">
        <v>1400</v>
      </c>
      <c r="D4" s="4" t="inlineStr">
        <is>
          <t xml:space="preserve"> </t>
        </is>
      </c>
    </row>
    <row r="5">
      <c r="A5" s="4" t="inlineStr">
        <is>
          <t>Contract with Customer, Liability</t>
        </is>
      </c>
      <c r="B5" s="6" t="n">
        <v>21780</v>
      </c>
      <c r="C5" s="6" t="n">
        <v>21780</v>
      </c>
      <c r="D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a Recurring Basis (Details) - USD ($) $ in Thousands</t>
        </is>
      </c>
      <c r="B1" s="2" t="inlineStr">
        <is>
          <t>Jun. 30,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259430</v>
      </c>
      <c r="C4" s="6" t="n">
        <v>69661</v>
      </c>
    </row>
    <row r="5">
      <c r="A5" s="4" t="inlineStr">
        <is>
          <t>Total assets measured at fair value</t>
        </is>
      </c>
      <c r="B5" s="5" t="n">
        <v>259430</v>
      </c>
      <c r="C5" s="5" t="n">
        <v>69661</v>
      </c>
    </row>
    <row r="6">
      <c r="A6" s="4" t="inlineStr">
        <is>
          <t>Total liabilities measured at fair value</t>
        </is>
      </c>
      <c r="B6" s="5" t="n">
        <v>53598</v>
      </c>
      <c r="C6" s="5" t="n">
        <v>18707</v>
      </c>
    </row>
    <row r="7">
      <c r="A7" s="4" t="inlineStr">
        <is>
          <t>Fair Value, Inputs, Level 1 [Member] | Public Warra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measured at fair value</t>
        </is>
      </c>
      <c r="B9" s="5" t="n">
        <v>53598</v>
      </c>
      <c r="C9" s="5" t="n">
        <v>18707</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measured at fair value</t>
        </is>
      </c>
      <c r="B12" s="5" t="n">
        <v>24288</v>
      </c>
      <c r="C12" s="5" t="n">
        <v>11253</v>
      </c>
    </row>
    <row r="13">
      <c r="A13" s="4" t="inlineStr">
        <is>
          <t>Fair Value, Inputs, Level 2 [Member] | Private Placement Warran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 measured at fair value</t>
        </is>
      </c>
      <c r="B15" s="6" t="n">
        <v>24288</v>
      </c>
      <c r="C15" s="6" t="n">
        <v>112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80" customWidth="1" min="2" max="2"/>
    <col width="24" customWidth="1" min="3" max="3"/>
  </cols>
  <sheetData>
    <row r="1">
      <c r="A1" s="1" t="inlineStr">
        <is>
          <t>Fair Value Measurement (Details Narrative) $ in Millions</t>
        </is>
      </c>
      <c r="B1" s="2" t="inlineStr">
        <is>
          <t>6 Months Ended</t>
        </is>
      </c>
    </row>
    <row r="2">
      <c r="B2" s="2" t="inlineStr">
        <is>
          <t>Jun. 30, 2024 USD ($)</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Cash and cash equivalents</t>
        </is>
      </c>
      <c r="B4" s="9" t="n">
        <v>287.6</v>
      </c>
      <c r="C4" s="9" t="n">
        <v>88.09999999999999</v>
      </c>
    </row>
    <row r="5">
      <c r="A5" s="4" t="inlineStr">
        <is>
          <t>Cash equivalents short-term investments</t>
        </is>
      </c>
      <c r="B5" s="10" t="n">
        <v>259.4</v>
      </c>
      <c r="C5" s="10" t="n">
        <v>69.7</v>
      </c>
    </row>
    <row r="6">
      <c r="A6" s="4" t="inlineStr">
        <is>
          <t>Restricted Cash</t>
        </is>
      </c>
      <c r="B6" s="9" t="n">
        <v>2.5</v>
      </c>
      <c r="C6" s="9" t="n">
        <v>2.5</v>
      </c>
    </row>
    <row r="7">
      <c r="A7" s="4" t="inlineStr">
        <is>
          <t>Warrants and Rights Outstanding, Term</t>
        </is>
      </c>
      <c r="B7" s="4" t="inlineStr">
        <is>
          <t>1 year 9 months 7 days</t>
        </is>
      </c>
      <c r="C7" s="4" t="inlineStr">
        <is>
          <t>2 years 3 months 3 days</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0.78</v>
      </c>
      <c r="C10" s="12" t="n">
        <v>0.804</v>
      </c>
    </row>
    <row r="11">
      <c r="A11" s="4" t="inlineStr">
        <is>
          <t>Private Warra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teret rate assumption description</t>
        </is>
      </c>
      <c r="B13" s="4" t="inlineStr">
        <is>
          <t>As of June 30, 2024, the risk-free rate assumption was based on the one- and two-year U.S. Treasury rates as the estimated time to expire was 1.77 years compared to an estimated time to expire of 2.26 years as of December 31, 2023 based on the two- and three year U.S. Treasury rates. An increase in the risk-free interest rate, in isolation, would result in an increase in the fair value measurement of the warrant liabilities and vice versa.</t>
        </is>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Jun. 30, 2024</t>
        </is>
      </c>
      <c r="C1" s="2" t="inlineStr">
        <is>
          <t>Dec. 31, 2023</t>
        </is>
      </c>
    </row>
    <row r="2">
      <c r="A2" s="3" t="inlineStr">
        <is>
          <t>Disclosure Text Block Supplement [Abstract]</t>
        </is>
      </c>
      <c r="B2" s="4" t="inlineStr">
        <is>
          <t xml:space="preserve"> </t>
        </is>
      </c>
      <c r="C2" s="4" t="inlineStr">
        <is>
          <t xml:space="preserve"> </t>
        </is>
      </c>
    </row>
    <row r="3">
      <c r="A3" s="4" t="inlineStr">
        <is>
          <t>Total Other Current Assets</t>
        </is>
      </c>
      <c r="B3" s="6" t="n">
        <v>20233</v>
      </c>
      <c r="C3" s="6" t="n">
        <v>141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347490</v>
      </c>
      <c r="C3" s="6" t="n">
        <v>299651</v>
      </c>
    </row>
    <row r="4">
      <c r="A4" s="4" t="inlineStr">
        <is>
          <t>Accumulated depreciation and amortization</t>
        </is>
      </c>
      <c r="B4" s="5" t="n">
        <v>-99328</v>
      </c>
      <c r="C4" s="5" t="n">
        <v>-61173</v>
      </c>
    </row>
    <row r="5">
      <c r="A5" s="4" t="inlineStr">
        <is>
          <t>Total property and equipment, net</t>
        </is>
      </c>
      <c r="B5" s="5" t="n">
        <v>248162</v>
      </c>
      <c r="C5" s="5" t="n">
        <v>23847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50</v>
      </c>
      <c r="C8" s="5" t="n">
        <v>1350</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208</v>
      </c>
      <c r="C11" s="5" t="n">
        <v>1455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071</v>
      </c>
      <c r="C14" s="5" t="n">
        <v>9111</v>
      </c>
    </row>
    <row r="15">
      <c r="A15" s="4" t="inlineStr">
        <is>
          <t>Satellite in Orbi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2464</v>
      </c>
      <c r="C17" s="5" t="n">
        <v>92464</v>
      </c>
    </row>
    <row r="18">
      <c r="A18" s="4" t="inlineStr">
        <is>
          <t>Lab, Assembly and Integra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7317</v>
      </c>
      <c r="C20" s="5" t="n">
        <v>31957</v>
      </c>
    </row>
    <row r="21">
      <c r="A21" s="4" t="inlineStr">
        <is>
          <t>Satellite Antenna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7219</v>
      </c>
      <c r="C23" s="5" t="n">
        <v>7188</v>
      </c>
    </row>
    <row r="24">
      <c r="A24" s="4" t="inlineStr">
        <is>
          <t>Computer Hardware and 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4434</v>
      </c>
      <c r="C26" s="5" t="n">
        <v>11112</v>
      </c>
    </row>
    <row r="27">
      <c r="A27" s="4" t="inlineStr">
        <is>
          <t>Satellite Materials, Satellites Under Construction, and Advance Launch Pay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Construction in progress</t>
        </is>
      </c>
      <c r="B29" s="5" t="n">
        <v>164436</v>
      </c>
      <c r="C29" s="5" t="n">
        <v>125428</v>
      </c>
    </row>
    <row r="30">
      <c r="A30" s="4" t="inlineStr">
        <is>
          <t>Other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1395</v>
      </c>
      <c r="C32" s="5" t="n">
        <v>1230</v>
      </c>
    </row>
    <row r="33">
      <c r="A33" s="4" t="inlineStr">
        <is>
          <t>Construction in progress</t>
        </is>
      </c>
      <c r="B33" s="6" t="n">
        <v>4596</v>
      </c>
      <c r="C33" s="6" t="n">
        <v>52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Details Narrativ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20.4</v>
      </c>
      <c r="C4" s="9" t="n">
        <v>14.1</v>
      </c>
      <c r="D4" s="9" t="n">
        <v>40.3</v>
      </c>
      <c r="E4" s="9" t="n">
        <v>1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1" customWidth="1" min="1" max="1"/>
    <col width="44" customWidth="1" min="2" max="2"/>
    <col width="45" customWidth="1" min="3" max="3"/>
    <col width="39" customWidth="1" min="4" max="4"/>
    <col width="80" customWidth="1" min="5" max="5"/>
    <col width="22" customWidth="1" min="6" max="6"/>
    <col width="22" customWidth="1" min="7" max="7"/>
    <col width="80" customWidth="1" min="8" max="8"/>
    <col width="22" customWidth="1" min="9" max="9"/>
    <col width="22" customWidth="1" min="10" max="10"/>
  </cols>
  <sheetData>
    <row r="1">
      <c r="A1" s="1" t="inlineStr">
        <is>
          <t>Long-Term Debt (Details Narrative) $ / shares in Units, $ in Thousands</t>
        </is>
      </c>
      <c r="F1" s="2" t="inlineStr">
        <is>
          <t>3 Months Ended</t>
        </is>
      </c>
      <c r="H1" s="2" t="inlineStr">
        <is>
          <t>6 Months Ended</t>
        </is>
      </c>
    </row>
    <row r="2">
      <c r="B2" s="2" t="inlineStr">
        <is>
          <t>May 23, 2025 USD ($) Days $ / shares shares</t>
        </is>
      </c>
      <c r="C2" s="2" t="inlineStr">
        <is>
          <t>Jan. 16, 2025 USD ($) Days $ / shares shares</t>
        </is>
      </c>
      <c r="D2" s="2" t="inlineStr">
        <is>
          <t>May 23, 2024 USD ($) $ / shares shares</t>
        </is>
      </c>
      <c r="E2" s="2" t="inlineStr">
        <is>
          <t>Jan. 16, 2024 USD ($) $ / shares shares</t>
        </is>
      </c>
      <c r="F2" s="2" t="inlineStr">
        <is>
          <t>Jun. 30, 2024 USD ($)</t>
        </is>
      </c>
      <c r="G2" s="2" t="inlineStr">
        <is>
          <t>Jun. 30, 2023 USD ($)</t>
        </is>
      </c>
      <c r="H2" s="2" t="inlineStr">
        <is>
          <t>Jun. 30, 2024 USD ($)</t>
        </is>
      </c>
      <c r="I2" s="2" t="inlineStr">
        <is>
          <t>Jun. 30, 2023 USD ($)</t>
        </is>
      </c>
      <c r="J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fair value of debt</t>
        </is>
      </c>
      <c r="B4" s="4" t="inlineStr">
        <is>
          <t xml:space="preserve"> </t>
        </is>
      </c>
      <c r="C4" s="4" t="inlineStr">
        <is>
          <t xml:space="preserve"> </t>
        </is>
      </c>
      <c r="D4" s="4" t="inlineStr">
        <is>
          <t xml:space="preserve"> </t>
        </is>
      </c>
      <c r="E4" s="4" t="inlineStr">
        <is>
          <t xml:space="preserve"> </t>
        </is>
      </c>
      <c r="F4" s="6" t="n">
        <v>379000</v>
      </c>
      <c r="G4" s="4" t="inlineStr">
        <is>
          <t xml:space="preserve"> </t>
        </is>
      </c>
      <c r="H4" s="6" t="n">
        <v>379000</v>
      </c>
      <c r="I4" s="4" t="inlineStr">
        <is>
          <t xml:space="preserve"> </t>
        </is>
      </c>
      <c r="J4" s="6" t="n">
        <v>68700</v>
      </c>
    </row>
    <row r="5">
      <c r="A5" s="4" t="inlineStr">
        <is>
          <t>Interest expense</t>
        </is>
      </c>
      <c r="B5" s="4" t="inlineStr">
        <is>
          <t xml:space="preserve"> </t>
        </is>
      </c>
      <c r="C5" s="4" t="inlineStr">
        <is>
          <t xml:space="preserve"> </t>
        </is>
      </c>
      <c r="D5" s="4" t="inlineStr">
        <is>
          <t xml:space="preserve"> </t>
        </is>
      </c>
      <c r="E5" s="4" t="inlineStr">
        <is>
          <t xml:space="preserve"> </t>
        </is>
      </c>
      <c r="F5" s="5" t="n">
        <v>4900</v>
      </c>
      <c r="G5" s="6" t="n">
        <v>100</v>
      </c>
      <c r="H5" s="5" t="n">
        <v>9300</v>
      </c>
      <c r="I5" s="6" t="n">
        <v>100</v>
      </c>
      <c r="J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5" t="n">
        <v>1000</v>
      </c>
      <c r="G6" s="4" t="inlineStr">
        <is>
          <t xml:space="preserve"> </t>
        </is>
      </c>
      <c r="H6" s="6" t="n">
        <v>1901</v>
      </c>
      <c r="I6" s="5" t="n">
        <v>0</v>
      </c>
      <c r="J6" s="4" t="inlineStr">
        <is>
          <t xml:space="preserve"> </t>
        </is>
      </c>
    </row>
    <row r="7">
      <c r="A7" s="4" t="inlineStr">
        <is>
          <t>Debt coven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As of June 30, 2024, the Company was in compliance with all debt covenants requirements.</t>
        </is>
      </c>
      <c r="I7" s="4" t="inlineStr">
        <is>
          <t xml:space="preserve"> </t>
        </is>
      </c>
      <c r="J7" s="4" t="inlineStr">
        <is>
          <t xml:space="preserve"> </t>
        </is>
      </c>
    </row>
    <row r="8">
      <c r="A8" s="4" t="inlineStr">
        <is>
          <t>Payments to acquire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1770</v>
      </c>
      <c r="I8" s="6" t="n">
        <v>22972</v>
      </c>
      <c r="J8" s="4" t="inlineStr">
        <is>
          <t xml:space="preserve"> </t>
        </is>
      </c>
    </row>
    <row r="9">
      <c r="A9" s="4" t="inlineStr">
        <is>
          <t>Invest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5" t="n">
        <v>9300</v>
      </c>
      <c r="G11" s="4" t="inlineStr">
        <is>
          <t xml:space="preserve"> </t>
        </is>
      </c>
      <c r="H11" s="5" t="n">
        <v>9300</v>
      </c>
      <c r="I11" s="4" t="inlineStr">
        <is>
          <t xml:space="preserve"> </t>
        </is>
      </c>
      <c r="J11" s="4" t="inlineStr">
        <is>
          <t xml:space="preserve"> </t>
        </is>
      </c>
    </row>
    <row r="12">
      <c r="A12" s="4" t="inlineStr">
        <is>
          <t>Accrued Expenses and Other 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5" t="n">
        <v>4300</v>
      </c>
      <c r="G14" s="4" t="inlineStr">
        <is>
          <t xml:space="preserve"> </t>
        </is>
      </c>
      <c r="H14" s="5" t="n">
        <v>4300</v>
      </c>
      <c r="I14" s="4" t="inlineStr">
        <is>
          <t xml:space="preserve"> </t>
        </is>
      </c>
      <c r="J14" s="4" t="inlineStr">
        <is>
          <t xml:space="preserve"> </t>
        </is>
      </c>
    </row>
    <row r="15">
      <c r="A15" s="4" t="inlineStr">
        <is>
          <t>Convertible Security Invest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4" t="inlineStr">
        <is>
          <t xml:space="preserve"> </t>
        </is>
      </c>
      <c r="C17" s="4" t="inlineStr">
        <is>
          <t xml:space="preserve"> </t>
        </is>
      </c>
      <c r="D17" s="6" t="n">
        <v>35000</v>
      </c>
      <c r="E17" s="6" t="n">
        <v>11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scription of frequency periodic payment</t>
        </is>
      </c>
      <c r="B18" s="4" t="inlineStr">
        <is>
          <t xml:space="preserve"> </t>
        </is>
      </c>
      <c r="C18" s="4" t="inlineStr">
        <is>
          <t xml:space="preserve"> </t>
        </is>
      </c>
      <c r="D18" s="4" t="inlineStr">
        <is>
          <t xml:space="preserve"> </t>
        </is>
      </c>
      <c r="E18" s="4" t="inlineStr">
        <is>
          <t>The Convertible Notes bear interest at a rate of 5.50% per year, payable semi-annually in arrears on June 30 and December 30 of each year, beginning on June 30, 2024.</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t>
        </is>
      </c>
      <c r="B19" s="4" t="inlineStr">
        <is>
          <t xml:space="preserve"> </t>
        </is>
      </c>
      <c r="C19" s="4" t="inlineStr">
        <is>
          <t xml:space="preserve"> </t>
        </is>
      </c>
      <c r="D19" s="4" t="inlineStr">
        <is>
          <t xml:space="preserve"> </t>
        </is>
      </c>
      <c r="E19" s="13" t="n">
        <v>0.05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rease in principal amount of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00</v>
      </c>
      <c r="I20" s="4" t="inlineStr">
        <is>
          <t xml:space="preserve"> </t>
        </is>
      </c>
      <c r="J20" s="4" t="inlineStr">
        <is>
          <t xml:space="preserve"> </t>
        </is>
      </c>
    </row>
    <row r="21">
      <c r="A21" s="4" t="inlineStr">
        <is>
          <t>Term period of debt</t>
        </is>
      </c>
      <c r="B21" s="4" t="inlineStr">
        <is>
          <t xml:space="preserve"> </t>
        </is>
      </c>
      <c r="C21" s="4" t="inlineStr">
        <is>
          <t xml:space="preserve"> </t>
        </is>
      </c>
      <c r="D21" s="4" t="inlineStr">
        <is>
          <t>9 years 9 months</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conversion, shares | shares</t>
        </is>
      </c>
      <c r="B22" s="4" t="inlineStr">
        <is>
          <t xml:space="preserve"> </t>
        </is>
      </c>
      <c r="C22" s="4" t="inlineStr">
        <is>
          <t xml:space="preserve"> </t>
        </is>
      </c>
      <c r="D22" s="12" t="n">
        <v>173.913</v>
      </c>
      <c r="E22" s="12" t="n">
        <v>173.91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nversion, principal amount</t>
        </is>
      </c>
      <c r="B23" s="4" t="inlineStr">
        <is>
          <t xml:space="preserve"> </t>
        </is>
      </c>
      <c r="C23" s="4" t="inlineStr">
        <is>
          <t xml:space="preserve"> </t>
        </is>
      </c>
      <c r="D23" s="6" t="n">
        <v>1000</v>
      </c>
      <c r="E23" s="6" t="n">
        <v>1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 (in usd per share) | $ / shares</t>
        </is>
      </c>
      <c r="B24" s="4" t="inlineStr">
        <is>
          <t xml:space="preserve"> </t>
        </is>
      </c>
      <c r="C24" s="4" t="inlineStr">
        <is>
          <t xml:space="preserve"> </t>
        </is>
      </c>
      <c r="D24" s="8" t="n">
        <v>5.75</v>
      </c>
      <c r="E24" s="8" t="n">
        <v>5.7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conversion date</t>
        </is>
      </c>
      <c r="B25" s="4" t="inlineStr">
        <is>
          <t xml:space="preserve"> </t>
        </is>
      </c>
      <c r="C25" s="4" t="inlineStr">
        <is>
          <t xml:space="preserve"> </t>
        </is>
      </c>
      <c r="D25" s="4" t="inlineStr">
        <is>
          <t xml:space="preserve"> </t>
        </is>
      </c>
      <c r="E25" s="4" t="inlineStr">
        <is>
          <t>Jan. 16,  2025</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scription of debt default</t>
        </is>
      </c>
      <c r="B26" s="4" t="inlineStr">
        <is>
          <t xml:space="preserve"> </t>
        </is>
      </c>
      <c r="C26" s="4" t="inlineStr">
        <is>
          <t xml:space="preserve"> </t>
        </is>
      </c>
      <c r="D26" s="4" t="inlineStr">
        <is>
          <t xml:space="preserve"> </t>
        </is>
      </c>
      <c r="E26" s="4" t="inlineStr">
        <is>
          <t>In the case of an event of default with respect to the Convertible Notes arising from specified events of bankruptcy or insolvency of the Company, 100% of the principal of, and accrued and unpaid interest on, the Convertible Notes will automatically become due and payable. If any other event of default with respect to the Convertible Notes occurs or is continuing (which include customary events of default, including the failure to pay principal or interest when due and the failure to comply with other covenants contained in the Investment Agreement), the Holders of at least 60% in aggregate principal amount of the then outstanding Subordinated Obligations (as defined in the Investment Agreement to include the obligations under the Convertible Notes) may declare the principal amount of the Convertible Notes to be immediately due and payable.</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Security Investment Agreement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conversion, shares | shares</t>
        </is>
      </c>
      <c r="B29" s="12" t="n">
        <v>173.913</v>
      </c>
      <c r="C29" s="12" t="n">
        <v>173.9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conversion, principal amount</t>
        </is>
      </c>
      <c r="B30" s="6" t="n">
        <v>1000</v>
      </c>
      <c r="C30" s="6"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price (in usd per share) | $ / shares</t>
        </is>
      </c>
      <c r="B31" s="8" t="n">
        <v>5.75</v>
      </c>
      <c r="C31" s="8" t="n">
        <v>5.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price conversion threshold, percentage</t>
        </is>
      </c>
      <c r="B32" s="14" t="n">
        <v>1.3</v>
      </c>
      <c r="C32" s="14" t="n">
        <v>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ecutive trading days | Days</t>
        </is>
      </c>
      <c r="B33" s="5" t="n">
        <v>30</v>
      </c>
      <c r="C33" s="5" t="n">
        <v>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hreshold trading days | Days</t>
        </is>
      </c>
      <c r="B34" s="5" t="n">
        <v>30</v>
      </c>
      <c r="C34" s="5" t="n">
        <v>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nimum [Member] | Convertible Security Invest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aggregate principal amount</t>
        </is>
      </c>
      <c r="B37" s="4" t="inlineStr">
        <is>
          <t xml:space="preserve"> </t>
        </is>
      </c>
      <c r="C37" s="4" t="inlineStr">
        <is>
          <t xml:space="preserve"> </t>
        </is>
      </c>
      <c r="D37" s="4" t="inlineStr">
        <is>
          <t xml:space="preserve"> </t>
        </is>
      </c>
      <c r="E37" s="14" t="n">
        <v>0.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Member] | Convertible Security Invest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aggregate principal amount</t>
        </is>
      </c>
      <c r="B40" s="4" t="inlineStr">
        <is>
          <t xml:space="preserve"> </t>
        </is>
      </c>
      <c r="C40" s="4" t="inlineStr">
        <is>
          <t xml:space="preserve"> </t>
        </is>
      </c>
      <c r="D40" s="4" t="inlineStr">
        <is>
          <t xml:space="preserve"> </t>
        </is>
      </c>
      <c r="E40" s="14" t="n">
        <v>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fair value of debt</t>
        </is>
      </c>
      <c r="B43" s="4" t="inlineStr">
        <is>
          <t xml:space="preserve"> </t>
        </is>
      </c>
      <c r="C43" s="4" t="inlineStr">
        <is>
          <t xml:space="preserve"> </t>
        </is>
      </c>
      <c r="D43" s="4" t="inlineStr">
        <is>
          <t xml:space="preserve"> </t>
        </is>
      </c>
      <c r="E43" s="4" t="inlineStr">
        <is>
          <t xml:space="preserve"> </t>
        </is>
      </c>
      <c r="F43" s="6" t="n">
        <v>310800</v>
      </c>
      <c r="G43" s="4" t="inlineStr">
        <is>
          <t xml:space="preserve"> </t>
        </is>
      </c>
      <c r="H43" s="6" t="n">
        <v>310800</v>
      </c>
      <c r="I43" s="4" t="inlineStr">
        <is>
          <t xml:space="preserve"> </t>
        </is>
      </c>
      <c r="J43"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Debt Instruments (Details) - USD ($) $ in Thousands</t>
        </is>
      </c>
      <c r="C1" s="2" t="inlineStr">
        <is>
          <t>Jun. 30, 2024</t>
        </is>
      </c>
      <c r="D1" s="2" t="inlineStr">
        <is>
          <t>Dec. 31, 2023</t>
        </is>
      </c>
    </row>
    <row r="2">
      <c r="A2" s="3" t="inlineStr">
        <is>
          <t>Debt Disclosure [Abstract]</t>
        </is>
      </c>
      <c r="C2" s="4" t="inlineStr">
        <is>
          <t xml:space="preserve"> </t>
        </is>
      </c>
      <c r="D2" s="4" t="inlineStr">
        <is>
          <t xml:space="preserve"> </t>
        </is>
      </c>
    </row>
    <row r="3">
      <c r="A3" s="4" t="inlineStr">
        <is>
          <t>Convertible notes</t>
        </is>
      </c>
      <c r="C3" s="6" t="n">
        <v>147959</v>
      </c>
      <c r="D3" s="6" t="n">
        <v>0</v>
      </c>
    </row>
    <row r="4">
      <c r="A4" s="4" t="inlineStr">
        <is>
          <t>Senior secured credit facility</t>
        </is>
      </c>
      <c r="B4" s="4" t="inlineStr">
        <is>
          <t>[1]</t>
        </is>
      </c>
      <c r="C4" s="5" t="n">
        <v>52023</v>
      </c>
      <c r="D4" s="5" t="n">
        <v>52023</v>
      </c>
    </row>
    <row r="5">
      <c r="A5" s="4" t="inlineStr">
        <is>
          <t>Capital equipment loan</t>
        </is>
      </c>
      <c r="C5" s="5" t="n">
        <v>15000</v>
      </c>
      <c r="D5" s="5" t="n">
        <v>15000</v>
      </c>
    </row>
    <row r="6">
      <c r="A6" s="4" t="inlineStr">
        <is>
          <t>Term Loan</t>
        </is>
      </c>
      <c r="C6" s="5" t="n">
        <v>4634</v>
      </c>
      <c r="D6" s="5" t="n">
        <v>4758</v>
      </c>
    </row>
    <row r="7">
      <c r="A7" s="4" t="inlineStr">
        <is>
          <t>Total debt</t>
        </is>
      </c>
      <c r="C7" s="5" t="n">
        <v>219616</v>
      </c>
      <c r="D7" s="5" t="n">
        <v>71781</v>
      </c>
    </row>
    <row r="8">
      <c r="A8" s="4" t="inlineStr">
        <is>
          <t>Less: current portion of long-term debt</t>
        </is>
      </c>
      <c r="C8" s="5" t="n">
        <v>-258</v>
      </c>
      <c r="D8" s="5" t="n">
        <v>-252</v>
      </c>
    </row>
    <row r="9">
      <c r="A9" s="4" t="inlineStr">
        <is>
          <t>Less: unamortized debt issuance costs</t>
        </is>
      </c>
      <c r="B9" s="4" t="inlineStr">
        <is>
          <t>[1]</t>
        </is>
      </c>
      <c r="C9" s="5" t="n">
        <v>-19812</v>
      </c>
      <c r="D9" s="5" t="n">
        <v>-12277</v>
      </c>
    </row>
    <row r="10">
      <c r="A10" s="4" t="inlineStr">
        <is>
          <t>Long-term debt, net of issuance costs</t>
        </is>
      </c>
      <c r="C10" s="6" t="n">
        <v>199546</v>
      </c>
      <c r="D10" s="6" t="n">
        <v>59252</v>
      </c>
    </row>
    <row r="11"/>
    <row r="12">
      <c r="A12" s="4" t="inlineStr">
        <is>
          <t>[1] Includes estimated exit fee of $ 3.5 million due at maturity.</t>
        </is>
      </c>
    </row>
  </sheetData>
  <mergeCells count="3">
    <mergeCell ref="A1:B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Debt Instruments (Parenthetical) (Details) $ in Millions</t>
        </is>
      </c>
      <c r="B1" s="2" t="inlineStr">
        <is>
          <t>6 Months Ended</t>
        </is>
      </c>
    </row>
    <row r="2">
      <c r="B2" s="2" t="inlineStr">
        <is>
          <t>Jun. 30, 2024 USD ($)</t>
        </is>
      </c>
    </row>
    <row r="3">
      <c r="A3" s="3" t="inlineStr">
        <is>
          <t>Debt Disclosure [Abstract]</t>
        </is>
      </c>
      <c r="B3" s="4" t="inlineStr">
        <is>
          <t xml:space="preserve"> </t>
        </is>
      </c>
    </row>
    <row r="4">
      <c r="A4" s="4" t="inlineStr">
        <is>
          <t>Exit fee</t>
        </is>
      </c>
      <c r="B4" s="9" t="n">
        <v>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3" customWidth="1" min="2" max="2"/>
    <col width="14" customWidth="1" min="3" max="3"/>
    <col width="80" customWidth="1" min="4" max="4"/>
    <col width="14" customWidth="1" min="5" max="5"/>
    <col width="24" customWidth="1" min="6" max="6"/>
  </cols>
  <sheetData>
    <row r="1">
      <c r="A1" s="1" t="inlineStr">
        <is>
          <t>Warrant Liabilit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and Rights Outstanding, Term</t>
        </is>
      </c>
      <c r="B4" s="4" t="inlineStr">
        <is>
          <t>1 year 9 months 7 days</t>
        </is>
      </c>
      <c r="C4" s="4" t="inlineStr">
        <is>
          <t xml:space="preserve"> </t>
        </is>
      </c>
      <c r="D4" s="4" t="inlineStr">
        <is>
          <t>1 year 9 months 7 days</t>
        </is>
      </c>
      <c r="E4" s="4" t="inlineStr">
        <is>
          <t xml:space="preserve"> </t>
        </is>
      </c>
      <c r="F4" s="4" t="inlineStr">
        <is>
          <t>2 years 3 months 3 days</t>
        </is>
      </c>
    </row>
    <row r="5">
      <c r="A5" s="4" t="inlineStr">
        <is>
          <t>Share-based Compensation Arrangement by Share-based Payment Award, Description</t>
        </is>
      </c>
      <c r="B5" s="4" t="inlineStr">
        <is>
          <t xml:space="preserve"> </t>
        </is>
      </c>
      <c r="C5" s="4" t="inlineStr">
        <is>
          <t xml:space="preserve"> </t>
        </is>
      </c>
      <c r="D5" s="4" t="inlineStr">
        <is>
          <t>If, and only if, the reported last sale price of the Class A Common Stock equals or exceeds $18.00</t>
        </is>
      </c>
      <c r="E5" s="4" t="inlineStr">
        <is>
          <t xml:space="preserve"> </t>
        </is>
      </c>
      <c r="F5" s="4" t="inlineStr">
        <is>
          <t xml:space="preserve"> </t>
        </is>
      </c>
    </row>
    <row r="6">
      <c r="A6" s="4" t="inlineStr">
        <is>
          <t>Warrant liabilities</t>
        </is>
      </c>
      <c r="B6" s="6" t="n">
        <v>77886000</v>
      </c>
      <c r="C6" s="4" t="inlineStr">
        <is>
          <t xml:space="preserve"> </t>
        </is>
      </c>
      <c r="D6" s="6" t="n">
        <v>77886000</v>
      </c>
      <c r="E6" s="4" t="inlineStr">
        <is>
          <t xml:space="preserve"> </t>
        </is>
      </c>
      <c r="F6" s="6" t="n">
        <v>29960000</v>
      </c>
    </row>
    <row r="7">
      <c r="A7" s="4" t="inlineStr">
        <is>
          <t>Fair Value Adjustment of Warrants</t>
        </is>
      </c>
      <c r="B7" s="6" t="n">
        <v>66100000</v>
      </c>
      <c r="C7" s="6" t="n">
        <v>6500000</v>
      </c>
      <c r="D7" s="6" t="n">
        <v>47900000</v>
      </c>
      <c r="E7" s="6" t="n">
        <v>14000000</v>
      </c>
      <c r="F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Price Per Share</t>
        </is>
      </c>
      <c r="B10" s="6" t="n">
        <v>18</v>
      </c>
      <c r="C10" s="4" t="inlineStr">
        <is>
          <t xml:space="preserve"> </t>
        </is>
      </c>
      <c r="D10" s="6" t="n">
        <v>18</v>
      </c>
      <c r="E10" s="4" t="inlineStr">
        <is>
          <t xml:space="preserve"> </t>
        </is>
      </c>
      <c r="F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outstanding</t>
        </is>
      </c>
      <c r="B13" s="6" t="n">
        <v>12671037</v>
      </c>
      <c r="C13" s="4" t="inlineStr">
        <is>
          <t xml:space="preserve"> </t>
        </is>
      </c>
      <c r="D13" s="6" t="n">
        <v>12671037</v>
      </c>
      <c r="E13" s="4" t="inlineStr">
        <is>
          <t xml:space="preserve"> </t>
        </is>
      </c>
      <c r="F13" s="5" t="n">
        <v>11547600</v>
      </c>
    </row>
    <row r="14">
      <c r="A14" s="4" t="inlineStr">
        <is>
          <t>Class of Warrant or Right, Exercise Price of Warrants or Rights</t>
        </is>
      </c>
      <c r="B14" s="8" t="n">
        <v>0.01</v>
      </c>
      <c r="C14" s="4" t="inlineStr">
        <is>
          <t xml:space="preserve"> </t>
        </is>
      </c>
      <c r="D14" s="8" t="n">
        <v>0.01</v>
      </c>
      <c r="E14" s="4" t="inlineStr">
        <is>
          <t xml:space="preserve"> </t>
        </is>
      </c>
      <c r="F14" s="4" t="inlineStr">
        <is>
          <t xml:space="preserve"> </t>
        </is>
      </c>
    </row>
    <row r="15">
      <c r="A15" s="4" t="inlineStr">
        <is>
          <t>Shares, Issued</t>
        </is>
      </c>
      <c r="B15" s="5" t="n">
        <v>0</v>
      </c>
      <c r="C15" s="5" t="n">
        <v>0</v>
      </c>
      <c r="D15" s="5" t="n">
        <v>0</v>
      </c>
      <c r="E15" s="5" t="n">
        <v>0</v>
      </c>
      <c r="F15" s="4" t="inlineStr">
        <is>
          <t xml:space="preserve"> </t>
        </is>
      </c>
    </row>
    <row r="16">
      <c r="A16" s="4" t="inlineStr">
        <is>
          <t>Warrant expiration date</t>
        </is>
      </c>
      <c r="B16" s="4" t="inlineStr">
        <is>
          <t xml:space="preserve"> </t>
        </is>
      </c>
      <c r="C16" s="4" t="inlineStr">
        <is>
          <t xml:space="preserve"> </t>
        </is>
      </c>
      <c r="D16" s="4" t="inlineStr">
        <is>
          <t>Apr.  06,  2026</t>
        </is>
      </c>
      <c r="E16" s="4" t="inlineStr">
        <is>
          <t xml:space="preserve"> </t>
        </is>
      </c>
      <c r="F16" s="4" t="inlineStr">
        <is>
          <t xml:space="preserve"> </t>
        </is>
      </c>
    </row>
    <row r="17">
      <c r="A17" s="4" t="inlineStr">
        <is>
          <t>Warrants and Rights Outstanding, Term</t>
        </is>
      </c>
      <c r="B17" s="4" t="inlineStr">
        <is>
          <t>5 years</t>
        </is>
      </c>
      <c r="C17" s="4" t="inlineStr">
        <is>
          <t xml:space="preserve"> </t>
        </is>
      </c>
      <c r="D17" s="4" t="inlineStr">
        <is>
          <t>5 years</t>
        </is>
      </c>
      <c r="E17" s="4" t="inlineStr">
        <is>
          <t xml:space="preserve"> </t>
        </is>
      </c>
      <c r="F17" s="4" t="inlineStr">
        <is>
          <t xml:space="preserve"> </t>
        </is>
      </c>
    </row>
    <row r="18">
      <c r="A18" s="4" t="inlineStr">
        <is>
          <t>Public Warrants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Exercise Price of Warrants or Rights</t>
        </is>
      </c>
      <c r="B20" s="9" t="n">
        <v>11.5</v>
      </c>
      <c r="C20" s="4" t="inlineStr">
        <is>
          <t xml:space="preserve"> </t>
        </is>
      </c>
      <c r="D20" s="9" t="n">
        <v>11.5</v>
      </c>
      <c r="E20" s="4" t="inlineStr">
        <is>
          <t xml:space="preserve"> </t>
        </is>
      </c>
      <c r="F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outstanding</t>
        </is>
      </c>
      <c r="B23" s="6" t="n">
        <v>4926563</v>
      </c>
      <c r="C23" s="4" t="inlineStr">
        <is>
          <t xml:space="preserve"> </t>
        </is>
      </c>
      <c r="D23" s="6" t="n">
        <v>4926563</v>
      </c>
      <c r="E23" s="4" t="inlineStr">
        <is>
          <t xml:space="preserve"> </t>
        </is>
      </c>
      <c r="F23" s="6" t="n">
        <v>6050000</v>
      </c>
    </row>
    <row r="24">
      <c r="A24" s="4" t="inlineStr">
        <is>
          <t>Warrants exercised, Shares</t>
        </is>
      </c>
      <c r="B24" s="5" t="n">
        <v>1123437</v>
      </c>
      <c r="C24" s="5" t="n">
        <v>0</v>
      </c>
      <c r="D24" s="5" t="n">
        <v>1123437</v>
      </c>
      <c r="E24" s="5" t="n">
        <v>0</v>
      </c>
      <c r="F2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900</v>
      </c>
      <c r="C3" s="6" t="n">
        <v>0</v>
      </c>
      <c r="D3" s="6" t="n">
        <v>1400</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Engineering services costs</t>
        </is>
      </c>
      <c r="B5" s="5" t="n">
        <v>21202</v>
      </c>
      <c r="C5" s="5" t="n">
        <v>22813</v>
      </c>
      <c r="D5" s="5" t="n">
        <v>40719</v>
      </c>
      <c r="E5" s="5" t="n">
        <v>39296</v>
      </c>
    </row>
    <row r="6">
      <c r="A6" s="4" t="inlineStr">
        <is>
          <t>General and administrative costs</t>
        </is>
      </c>
      <c r="B6" s="5" t="n">
        <v>17839</v>
      </c>
      <c r="C6" s="5" t="n">
        <v>10221</v>
      </c>
      <c r="D6" s="5" t="n">
        <v>30126</v>
      </c>
      <c r="E6" s="5" t="n">
        <v>20078</v>
      </c>
    </row>
    <row r="7">
      <c r="A7" s="4" t="inlineStr">
        <is>
          <t>Research and development costs</t>
        </is>
      </c>
      <c r="B7" s="5" t="n">
        <v>4460</v>
      </c>
      <c r="C7" s="5" t="n">
        <v>10921</v>
      </c>
      <c r="D7" s="5" t="n">
        <v>8711</v>
      </c>
      <c r="E7" s="5" t="n">
        <v>27302</v>
      </c>
    </row>
    <row r="8">
      <c r="A8" s="4" t="inlineStr">
        <is>
          <t>Depreciation and amortization</t>
        </is>
      </c>
      <c r="B8" s="5" t="n">
        <v>20392</v>
      </c>
      <c r="C8" s="5" t="n">
        <v>14115</v>
      </c>
      <c r="D8" s="5" t="n">
        <v>40336</v>
      </c>
      <c r="E8" s="5" t="n">
        <v>15848</v>
      </c>
    </row>
    <row r="9">
      <c r="A9" s="4" t="inlineStr">
        <is>
          <t>Total operating expenses</t>
        </is>
      </c>
      <c r="B9" s="5" t="n">
        <v>63893</v>
      </c>
      <c r="C9" s="5" t="n">
        <v>58070</v>
      </c>
      <c r="D9" s="5" t="n">
        <v>119892</v>
      </c>
      <c r="E9" s="5" t="n">
        <v>10252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Loss) gain on remeasurement of warrant liabilities</t>
        </is>
      </c>
      <c r="B11" s="5" t="n">
        <v>-66140</v>
      </c>
      <c r="C11" s="5" t="n">
        <v>6475</v>
      </c>
      <c r="D11" s="5" t="n">
        <v>-47926</v>
      </c>
      <c r="E11" s="5" t="n">
        <v>13973</v>
      </c>
    </row>
    <row r="12">
      <c r="A12" s="4" t="inlineStr">
        <is>
          <t>Interest (expense) income, net</t>
        </is>
      </c>
      <c r="B12" s="5" t="n">
        <v>-2238</v>
      </c>
      <c r="C12" s="5" t="n">
        <v>1724</v>
      </c>
      <c r="D12" s="5" t="n">
        <v>-4460</v>
      </c>
      <c r="E12" s="5" t="n">
        <v>3816</v>
      </c>
    </row>
    <row r="13">
      <c r="A13" s="4" t="inlineStr">
        <is>
          <t>Other income (expense), net</t>
        </is>
      </c>
      <c r="B13" s="5" t="n">
        <v>252</v>
      </c>
      <c r="C13" s="5" t="n">
        <v>-507</v>
      </c>
      <c r="D13" s="5" t="n">
        <v>250</v>
      </c>
      <c r="E13" s="5" t="n">
        <v>-10743</v>
      </c>
    </row>
    <row r="14">
      <c r="A14" s="4" t="inlineStr">
        <is>
          <t>Total other income (expense), net</t>
        </is>
      </c>
      <c r="B14" s="5" t="n">
        <v>-68126</v>
      </c>
      <c r="C14" s="5" t="n">
        <v>7692</v>
      </c>
      <c r="D14" s="5" t="n">
        <v>-52136</v>
      </c>
      <c r="E14" s="5" t="n">
        <v>7046</v>
      </c>
    </row>
    <row r="15">
      <c r="A15" s="4" t="inlineStr">
        <is>
          <t>Loss before income tax (expense) benefit</t>
        </is>
      </c>
      <c r="B15" s="5" t="n">
        <v>-131119</v>
      </c>
      <c r="C15" s="5" t="n">
        <v>-50378</v>
      </c>
      <c r="D15" s="5" t="n">
        <v>-170628</v>
      </c>
      <c r="E15" s="5" t="n">
        <v>-95478</v>
      </c>
    </row>
    <row r="16">
      <c r="A16" s="4" t="inlineStr">
        <is>
          <t>Income tax (expense) benefit</t>
        </is>
      </c>
      <c r="B16" s="5" t="n">
        <v>-231</v>
      </c>
      <c r="C16" s="5" t="n">
        <v>789</v>
      </c>
      <c r="D16" s="5" t="n">
        <v>-526</v>
      </c>
      <c r="E16" s="5" t="n">
        <v>673</v>
      </c>
    </row>
    <row r="17">
      <c r="A17" s="4" t="inlineStr">
        <is>
          <t>Net loss before allocation to noncontrolling interest</t>
        </is>
      </c>
      <c r="B17" s="5" t="n">
        <v>-131350</v>
      </c>
      <c r="C17" s="5" t="n">
        <v>-49589</v>
      </c>
      <c r="D17" s="5" t="n">
        <v>-171154</v>
      </c>
      <c r="E17" s="5" t="n">
        <v>-94805</v>
      </c>
    </row>
    <row r="18">
      <c r="A18" s="4" t="inlineStr">
        <is>
          <t>Net loss attributable to noncontrolling interest</t>
        </is>
      </c>
      <c r="B18" s="5" t="n">
        <v>-58800</v>
      </c>
      <c r="C18" s="5" t="n">
        <v>-31181</v>
      </c>
      <c r="D18" s="5" t="n">
        <v>-78874</v>
      </c>
      <c r="E18" s="5" t="n">
        <v>-60079</v>
      </c>
    </row>
    <row r="19">
      <c r="A19" s="4" t="inlineStr">
        <is>
          <t>Net loss attributable to common stockholders</t>
        </is>
      </c>
      <c r="B19" s="6" t="n">
        <v>-72550</v>
      </c>
      <c r="C19" s="6" t="n">
        <v>-18408</v>
      </c>
      <c r="D19" s="6" t="n">
        <v>-92280</v>
      </c>
      <c r="E19" s="6" t="n">
        <v>-34726</v>
      </c>
    </row>
    <row r="20">
      <c r="A20" s="4" t="inlineStr">
        <is>
          <t>Common Class A [Member]</t>
        </is>
      </c>
      <c r="B20" s="4" t="inlineStr">
        <is>
          <t xml:space="preserve"> </t>
        </is>
      </c>
      <c r="C20" s="4" t="inlineStr">
        <is>
          <t xml:space="preserve"> </t>
        </is>
      </c>
      <c r="D20" s="4" t="inlineStr">
        <is>
          <t xml:space="preserve"> </t>
        </is>
      </c>
      <c r="E20" s="4" t="inlineStr">
        <is>
          <t xml:space="preserve"> </t>
        </is>
      </c>
    </row>
    <row r="21">
      <c r="A21" s="3" t="inlineStr">
        <is>
          <t>Net loss per share attributable to holders of Class A Common Stock</t>
        </is>
      </c>
      <c r="B21" s="4" t="inlineStr">
        <is>
          <t xml:space="preserve"> </t>
        </is>
      </c>
      <c r="C21" s="4" t="inlineStr">
        <is>
          <t xml:space="preserve"> </t>
        </is>
      </c>
      <c r="D21" s="4" t="inlineStr">
        <is>
          <t xml:space="preserve"> </t>
        </is>
      </c>
      <c r="E21" s="4" t="inlineStr">
        <is>
          <t xml:space="preserve"> </t>
        </is>
      </c>
    </row>
    <row r="22">
      <c r="A22" s="4" t="inlineStr">
        <is>
          <t>Basic</t>
        </is>
      </c>
      <c r="B22" s="8" t="n">
        <v>-0.51</v>
      </c>
      <c r="C22" s="8" t="n">
        <v>-0.24</v>
      </c>
      <c r="D22" s="9" t="n">
        <v>-0.7</v>
      </c>
      <c r="E22" s="8" t="n">
        <v>-0.47</v>
      </c>
    </row>
    <row r="23">
      <c r="A23" s="4" t="inlineStr">
        <is>
          <t>Diluted</t>
        </is>
      </c>
      <c r="B23" s="8" t="n">
        <v>-0.51</v>
      </c>
      <c r="C23" s="8" t="n">
        <v>-0.24</v>
      </c>
      <c r="D23" s="9" t="n">
        <v>-0.7</v>
      </c>
      <c r="E23" s="8" t="n">
        <v>-0.47</v>
      </c>
    </row>
    <row r="24">
      <c r="A24" s="3" t="inlineStr">
        <is>
          <t>Weighted average shares of Class A Common Stock outstanding</t>
        </is>
      </c>
      <c r="B24" s="4" t="inlineStr">
        <is>
          <t xml:space="preserve"> </t>
        </is>
      </c>
      <c r="C24" s="4" t="inlineStr">
        <is>
          <t xml:space="preserve"> </t>
        </is>
      </c>
      <c r="D24" s="4" t="inlineStr">
        <is>
          <t xml:space="preserve"> </t>
        </is>
      </c>
      <c r="E24" s="4" t="inlineStr">
        <is>
          <t xml:space="preserve"> </t>
        </is>
      </c>
    </row>
    <row r="25">
      <c r="A25" s="4" t="inlineStr">
        <is>
          <t>Weighted-average shares of Class A common stock outstanding - basic</t>
        </is>
      </c>
      <c r="B25" s="5" t="n">
        <v>141185500</v>
      </c>
      <c r="C25" s="5" t="n">
        <v>75640650</v>
      </c>
      <c r="D25" s="5" t="n">
        <v>131316319</v>
      </c>
      <c r="E25" s="5" t="n">
        <v>73753412</v>
      </c>
    </row>
    <row r="26">
      <c r="A26" s="4" t="inlineStr">
        <is>
          <t>Weighted-average shares of Class A common stock outstanding - diluted</t>
        </is>
      </c>
      <c r="B26" s="5" t="n">
        <v>141185500</v>
      </c>
      <c r="C26" s="5" t="n">
        <v>75640650</v>
      </c>
      <c r="D26" s="5" t="n">
        <v>131316319</v>
      </c>
      <c r="E26" s="5" t="n">
        <v>737534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6 Months Ended</t>
        </is>
      </c>
    </row>
    <row r="2">
      <c r="B2" s="2" t="inlineStr">
        <is>
          <t>Jun. 30, 2024 USD ($)</t>
        </is>
      </c>
    </row>
    <row r="3">
      <c r="A3" s="3" t="inlineStr">
        <is>
          <t>Loss Contingencies [Line Items]</t>
        </is>
      </c>
      <c r="B3" s="4" t="inlineStr">
        <is>
          <t xml:space="preserve"> </t>
        </is>
      </c>
    </row>
    <row r="4">
      <c r="A4" s="4" t="inlineStr">
        <is>
          <t>Long term contractual commitment amount</t>
        </is>
      </c>
      <c r="B4" s="9" t="n">
        <v>10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s>
  <sheetData>
    <row r="1">
      <c r="A1" s="1" t="inlineStr">
        <is>
          <t>Stockholders’ Equity (Details Narrative) - USD ($) $ / shares in Units, $ in Thousands</t>
        </is>
      </c>
      <c r="F1" s="2" t="inlineStr">
        <is>
          <t>6 Months Ended</t>
        </is>
      </c>
    </row>
    <row r="2">
      <c r="B2" s="2" t="inlineStr">
        <is>
          <t>Jan. 29, 2024</t>
        </is>
      </c>
      <c r="C2" s="2" t="inlineStr">
        <is>
          <t>Jan. 23, 2024</t>
        </is>
      </c>
      <c r="D2" s="2" t="inlineStr">
        <is>
          <t>Sep. 08, 2022</t>
        </is>
      </c>
      <c r="E2" s="2" t="inlineStr">
        <is>
          <t>May 06, 2022</t>
        </is>
      </c>
      <c r="F2" s="2" t="inlineStr">
        <is>
          <t>Jun. 30, 2024</t>
        </is>
      </c>
      <c r="G2" s="2" t="inlineStr">
        <is>
          <t>Jul. 01, 2024</t>
        </is>
      </c>
      <c r="H2" s="2" t="inlineStr">
        <is>
          <t>Dec. 31,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100000000</v>
      </c>
      <c r="G5" s="4" t="inlineStr">
        <is>
          <t xml:space="preserve"> </t>
        </is>
      </c>
      <c r="H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148751110</v>
      </c>
      <c r="G9" s="4" t="inlineStr">
        <is>
          <t xml:space="preserve"> </t>
        </is>
      </c>
      <c r="H9" s="5" t="n">
        <v>90161309</v>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5" t="n">
        <v>800000000</v>
      </c>
      <c r="G10" s="4" t="inlineStr">
        <is>
          <t xml:space="preserve"> </t>
        </is>
      </c>
      <c r="H10" s="5" t="n">
        <v>800000000</v>
      </c>
    </row>
    <row r="11">
      <c r="A11" s="4" t="inlineStr">
        <is>
          <t>Common stock, per share</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c r="H11" s="7" t="n">
        <v>0.0001</v>
      </c>
    </row>
    <row r="12">
      <c r="A12" s="4" t="inlineStr">
        <is>
          <t>Class A common stock issued</t>
        </is>
      </c>
      <c r="B12" s="4" t="inlineStr">
        <is>
          <t xml:space="preserve"> </t>
        </is>
      </c>
      <c r="C12" s="4" t="inlineStr">
        <is>
          <t xml:space="preserve"> </t>
        </is>
      </c>
      <c r="D12" s="4" t="inlineStr">
        <is>
          <t xml:space="preserve"> </t>
        </is>
      </c>
      <c r="E12" s="4" t="inlineStr">
        <is>
          <t xml:space="preserve"> </t>
        </is>
      </c>
      <c r="F12" s="5" t="n">
        <v>148751110</v>
      </c>
      <c r="G12" s="4" t="inlineStr">
        <is>
          <t xml:space="preserve"> </t>
        </is>
      </c>
      <c r="H12" s="5" t="n">
        <v>90161309</v>
      </c>
    </row>
    <row r="13">
      <c r="A13" s="4" t="inlineStr">
        <is>
          <t>Common stock value</t>
        </is>
      </c>
      <c r="B13" s="4" t="inlineStr">
        <is>
          <t xml:space="preserve"> </t>
        </is>
      </c>
      <c r="C13" s="4" t="inlineStr">
        <is>
          <t xml:space="preserve"> </t>
        </is>
      </c>
      <c r="D13" s="4" t="inlineStr">
        <is>
          <t xml:space="preserve"> </t>
        </is>
      </c>
      <c r="E13" s="4" t="inlineStr">
        <is>
          <t xml:space="preserve"> </t>
        </is>
      </c>
      <c r="F13" s="6" t="n">
        <v>15</v>
      </c>
      <c r="G13" s="4" t="inlineStr">
        <is>
          <t xml:space="preserve"> </t>
        </is>
      </c>
      <c r="H13" s="6" t="n">
        <v>9</v>
      </c>
    </row>
    <row r="14">
      <c r="A14" s="4" t="inlineStr">
        <is>
          <t>Shares redeemed</t>
        </is>
      </c>
      <c r="B14" s="4" t="inlineStr">
        <is>
          <t xml:space="preserve"> </t>
        </is>
      </c>
      <c r="C14" s="4" t="inlineStr">
        <is>
          <t xml:space="preserve"> </t>
        </is>
      </c>
      <c r="D14" s="4" t="inlineStr">
        <is>
          <t xml:space="preserve"> </t>
        </is>
      </c>
      <c r="E14" s="4" t="inlineStr">
        <is>
          <t xml:space="preserve"> </t>
        </is>
      </c>
      <c r="F14" s="5" t="n">
        <v>10294310</v>
      </c>
      <c r="G14" s="4" t="inlineStr">
        <is>
          <t xml:space="preserve"> </t>
        </is>
      </c>
      <c r="H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5" t="n">
        <v>39747447</v>
      </c>
      <c r="G17" s="4" t="inlineStr">
        <is>
          <t xml:space="preserve"> </t>
        </is>
      </c>
      <c r="H17" s="5" t="n">
        <v>50041757</v>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5" t="n">
        <v>200000000</v>
      </c>
      <c r="G18" s="4" t="inlineStr">
        <is>
          <t xml:space="preserve"> </t>
        </is>
      </c>
      <c r="H18" s="5" t="n">
        <v>200000000</v>
      </c>
    </row>
    <row r="19">
      <c r="A19" s="4" t="inlineStr">
        <is>
          <t>Common stock, per share</t>
        </is>
      </c>
      <c r="B19" s="4" t="inlineStr">
        <is>
          <t xml:space="preserve"> </t>
        </is>
      </c>
      <c r="C19" s="4" t="inlineStr">
        <is>
          <t xml:space="preserve"> </t>
        </is>
      </c>
      <c r="D19" s="4" t="inlineStr">
        <is>
          <t xml:space="preserve"> </t>
        </is>
      </c>
      <c r="E19" s="4" t="inlineStr">
        <is>
          <t xml:space="preserve"> </t>
        </is>
      </c>
      <c r="F19" s="7" t="n">
        <v>0.0001</v>
      </c>
      <c r="G19" s="4" t="inlineStr">
        <is>
          <t xml:space="preserve"> </t>
        </is>
      </c>
      <c r="H19" s="7" t="n">
        <v>0.0001</v>
      </c>
    </row>
    <row r="20">
      <c r="A20" s="4" t="inlineStr">
        <is>
          <t>Class A common stock issued</t>
        </is>
      </c>
      <c r="B20" s="4" t="inlineStr">
        <is>
          <t xml:space="preserve"> </t>
        </is>
      </c>
      <c r="C20" s="4" t="inlineStr">
        <is>
          <t xml:space="preserve"> </t>
        </is>
      </c>
      <c r="D20" s="4" t="inlineStr">
        <is>
          <t xml:space="preserve"> </t>
        </is>
      </c>
      <c r="E20" s="4" t="inlineStr">
        <is>
          <t xml:space="preserve"> </t>
        </is>
      </c>
      <c r="F20" s="5" t="n">
        <v>39747447</v>
      </c>
      <c r="G20" s="4" t="inlineStr">
        <is>
          <t xml:space="preserve"> </t>
        </is>
      </c>
      <c r="H20" s="5" t="n">
        <v>50041757</v>
      </c>
    </row>
    <row r="21">
      <c r="A21" s="4" t="inlineStr">
        <is>
          <t>Common stock value</t>
        </is>
      </c>
      <c r="B21" s="4" t="inlineStr">
        <is>
          <t xml:space="preserve"> </t>
        </is>
      </c>
      <c r="C21" s="4" t="inlineStr">
        <is>
          <t xml:space="preserve"> </t>
        </is>
      </c>
      <c r="D21" s="4" t="inlineStr">
        <is>
          <t xml:space="preserve"> </t>
        </is>
      </c>
      <c r="E21" s="4" t="inlineStr">
        <is>
          <t xml:space="preserve"> </t>
        </is>
      </c>
      <c r="F21" s="6" t="n">
        <v>4</v>
      </c>
      <c r="G21" s="4" t="inlineStr">
        <is>
          <t xml:space="preserve"> </t>
        </is>
      </c>
      <c r="H21" s="6" t="n">
        <v>5</v>
      </c>
    </row>
    <row r="22">
      <c r="A22" s="4" t="inlineStr">
        <is>
          <t>Common stock shares cancelled</t>
        </is>
      </c>
      <c r="B22" s="4" t="inlineStr">
        <is>
          <t xml:space="preserve"> </t>
        </is>
      </c>
      <c r="C22" s="4" t="inlineStr">
        <is>
          <t xml:space="preserve"> </t>
        </is>
      </c>
      <c r="D22" s="4" t="inlineStr">
        <is>
          <t xml:space="preserve"> </t>
        </is>
      </c>
      <c r="E22" s="4" t="inlineStr">
        <is>
          <t xml:space="preserve"> </t>
        </is>
      </c>
      <c r="F22" s="5" t="n">
        <v>10294310</v>
      </c>
      <c r="G22" s="4" t="inlineStr">
        <is>
          <t xml:space="preserve"> </t>
        </is>
      </c>
      <c r="H22" s="4" t="inlineStr">
        <is>
          <t xml:space="preserve"> </t>
        </is>
      </c>
    </row>
    <row r="23">
      <c r="A23" s="4" t="inlineStr">
        <is>
          <t>Common Class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5" t="n">
        <v>78163078</v>
      </c>
      <c r="G25" s="4" t="inlineStr">
        <is>
          <t xml:space="preserve"> </t>
        </is>
      </c>
      <c r="H25" s="5" t="n">
        <v>78163078</v>
      </c>
    </row>
    <row r="26">
      <c r="A26" s="4" t="inlineStr">
        <is>
          <t>Percentage of total voting power of outstanding stock</t>
        </is>
      </c>
      <c r="B26" s="4" t="inlineStr">
        <is>
          <t xml:space="preserve"> </t>
        </is>
      </c>
      <c r="C26" s="4" t="inlineStr">
        <is>
          <t xml:space="preserve"> </t>
        </is>
      </c>
      <c r="D26" s="4" t="inlineStr">
        <is>
          <t xml:space="preserve"> </t>
        </is>
      </c>
      <c r="E26" s="4" t="inlineStr">
        <is>
          <t xml:space="preserve"> </t>
        </is>
      </c>
      <c r="F26" s="13" t="n">
        <v>0.883</v>
      </c>
      <c r="G26" s="4" t="inlineStr">
        <is>
          <t xml:space="preserve"> </t>
        </is>
      </c>
      <c r="H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5" t="n">
        <v>125000000</v>
      </c>
      <c r="G27" s="4" t="inlineStr">
        <is>
          <t xml:space="preserve"> </t>
        </is>
      </c>
      <c r="H27" s="5" t="n">
        <v>125000000</v>
      </c>
    </row>
    <row r="28">
      <c r="A28" s="4" t="inlineStr">
        <is>
          <t>Common stock, per share</t>
        </is>
      </c>
      <c r="B28" s="4" t="inlineStr">
        <is>
          <t xml:space="preserve"> </t>
        </is>
      </c>
      <c r="C28" s="4" t="inlineStr">
        <is>
          <t xml:space="preserve"> </t>
        </is>
      </c>
      <c r="D28" s="4" t="inlineStr">
        <is>
          <t xml:space="preserve"> </t>
        </is>
      </c>
      <c r="E28" s="4" t="inlineStr">
        <is>
          <t xml:space="preserve"> </t>
        </is>
      </c>
      <c r="F28" s="7" t="n">
        <v>0.0001</v>
      </c>
      <c r="G28" s="4" t="inlineStr">
        <is>
          <t xml:space="preserve"> </t>
        </is>
      </c>
      <c r="H28" s="7" t="n">
        <v>0.0001</v>
      </c>
    </row>
    <row r="29">
      <c r="A29" s="4" t="inlineStr">
        <is>
          <t>Class A common stock issued</t>
        </is>
      </c>
      <c r="B29" s="4" t="inlineStr">
        <is>
          <t xml:space="preserve"> </t>
        </is>
      </c>
      <c r="C29" s="4" t="inlineStr">
        <is>
          <t xml:space="preserve"> </t>
        </is>
      </c>
      <c r="D29" s="4" t="inlineStr">
        <is>
          <t xml:space="preserve"> </t>
        </is>
      </c>
      <c r="E29" s="4" t="inlineStr">
        <is>
          <t xml:space="preserve"> </t>
        </is>
      </c>
      <c r="F29" s="5" t="n">
        <v>78163078</v>
      </c>
      <c r="G29" s="4" t="inlineStr">
        <is>
          <t xml:space="preserve"> </t>
        </is>
      </c>
      <c r="H29" s="5" t="n">
        <v>78163078</v>
      </c>
    </row>
    <row r="30">
      <c r="A30" s="4" t="inlineStr">
        <is>
          <t>Common stock value</t>
        </is>
      </c>
      <c r="B30" s="4" t="inlineStr">
        <is>
          <t xml:space="preserve"> </t>
        </is>
      </c>
      <c r="C30" s="4" t="inlineStr">
        <is>
          <t xml:space="preserve"> </t>
        </is>
      </c>
      <c r="D30" s="4" t="inlineStr">
        <is>
          <t xml:space="preserve"> </t>
        </is>
      </c>
      <c r="E30" s="4" t="inlineStr">
        <is>
          <t xml:space="preserve"> </t>
        </is>
      </c>
      <c r="F30" s="6" t="n">
        <v>8</v>
      </c>
      <c r="G30" s="4" t="inlineStr">
        <is>
          <t xml:space="preserve"> </t>
        </is>
      </c>
      <c r="H30" s="6" t="n">
        <v>8</v>
      </c>
    </row>
    <row r="31">
      <c r="A31" s="4" t="inlineStr">
        <is>
          <t>Publi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outstanding</t>
        </is>
      </c>
      <c r="B33" s="4" t="inlineStr">
        <is>
          <t xml:space="preserve"> </t>
        </is>
      </c>
      <c r="C33" s="4" t="inlineStr">
        <is>
          <t xml:space="preserve"> </t>
        </is>
      </c>
      <c r="D33" s="4" t="inlineStr">
        <is>
          <t xml:space="preserve"> </t>
        </is>
      </c>
      <c r="E33" s="4" t="inlineStr">
        <is>
          <t xml:space="preserve"> </t>
        </is>
      </c>
      <c r="F33" s="5" t="n">
        <v>12671037</v>
      </c>
      <c r="G33" s="4" t="inlineStr">
        <is>
          <t xml:space="preserve"> </t>
        </is>
      </c>
      <c r="H33" s="4" t="inlineStr">
        <is>
          <t xml:space="preserve"> </t>
        </is>
      </c>
    </row>
    <row r="34">
      <c r="A34" s="4" t="inlineStr">
        <is>
          <t>Exercise price per share</t>
        </is>
      </c>
      <c r="B34" s="4" t="inlineStr">
        <is>
          <t xml:space="preserve"> </t>
        </is>
      </c>
      <c r="C34" s="4" t="inlineStr">
        <is>
          <t xml:space="preserve"> </t>
        </is>
      </c>
      <c r="D34" s="4" t="inlineStr">
        <is>
          <t xml:space="preserve"> </t>
        </is>
      </c>
      <c r="E34" s="4" t="inlineStr">
        <is>
          <t xml:space="preserve"> </t>
        </is>
      </c>
      <c r="F34" s="8" t="n">
        <v>0.01</v>
      </c>
      <c r="G34" s="4" t="inlineStr">
        <is>
          <t xml:space="preserve"> </t>
        </is>
      </c>
      <c r="H34" s="4" t="inlineStr">
        <is>
          <t xml:space="preserve"> </t>
        </is>
      </c>
    </row>
    <row r="35">
      <c r="A35" s="4" t="inlineStr">
        <is>
          <t>Public Warrants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per share</t>
        </is>
      </c>
      <c r="B37" s="4" t="inlineStr">
        <is>
          <t xml:space="preserve"> </t>
        </is>
      </c>
      <c r="C37" s="4" t="inlineStr">
        <is>
          <t xml:space="preserve"> </t>
        </is>
      </c>
      <c r="D37" s="4" t="inlineStr">
        <is>
          <t xml:space="preserve"> </t>
        </is>
      </c>
      <c r="E37" s="4" t="inlineStr">
        <is>
          <t xml:space="preserve"> </t>
        </is>
      </c>
      <c r="F37" s="9" t="n">
        <v>11.5</v>
      </c>
      <c r="G37" s="4" t="inlineStr">
        <is>
          <t xml:space="preserve"> </t>
        </is>
      </c>
      <c r="H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outstanding</t>
        </is>
      </c>
      <c r="B40" s="4" t="inlineStr">
        <is>
          <t xml:space="preserve"> </t>
        </is>
      </c>
      <c r="C40" s="4" t="inlineStr">
        <is>
          <t xml:space="preserve"> </t>
        </is>
      </c>
      <c r="D40" s="4" t="inlineStr">
        <is>
          <t xml:space="preserve"> </t>
        </is>
      </c>
      <c r="E40" s="4" t="inlineStr">
        <is>
          <t xml:space="preserve"> </t>
        </is>
      </c>
      <c r="F40" s="5" t="n">
        <v>4926563</v>
      </c>
      <c r="G40" s="4" t="inlineStr">
        <is>
          <t xml:space="preserve"> </t>
        </is>
      </c>
      <c r="H40" s="4" t="inlineStr">
        <is>
          <t xml:space="preserve"> </t>
        </is>
      </c>
    </row>
    <row r="41">
      <c r="A41" s="4" t="inlineStr">
        <is>
          <t>Public and 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or Equity Method Investe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per share</t>
        </is>
      </c>
      <c r="B43" s="4" t="inlineStr">
        <is>
          <t xml:space="preserve"> </t>
        </is>
      </c>
      <c r="C43" s="4" t="inlineStr">
        <is>
          <t xml:space="preserve"> </t>
        </is>
      </c>
      <c r="D43" s="4" t="inlineStr">
        <is>
          <t xml:space="preserve"> </t>
        </is>
      </c>
      <c r="E43" s="4" t="inlineStr">
        <is>
          <t xml:space="preserve"> </t>
        </is>
      </c>
      <c r="F43" s="9" t="n">
        <v>11.5</v>
      </c>
      <c r="G43" s="4" t="inlineStr">
        <is>
          <t xml:space="preserve"> </t>
        </is>
      </c>
      <c r="H43" s="4" t="inlineStr">
        <is>
          <t xml:space="preserve"> </t>
        </is>
      </c>
    </row>
    <row r="44">
      <c r="A44" s="4" t="inlineStr">
        <is>
          <t>Parent Company [Member] | AST And Science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controlling interest, ownership percentage by noncontrolling owners</t>
        </is>
      </c>
      <c r="B46" s="4" t="inlineStr">
        <is>
          <t xml:space="preserve"> </t>
        </is>
      </c>
      <c r="C46" s="4" t="inlineStr">
        <is>
          <t xml:space="preserve"> </t>
        </is>
      </c>
      <c r="D46" s="4" t="inlineStr">
        <is>
          <t xml:space="preserve"> </t>
        </is>
      </c>
      <c r="E46" s="4" t="inlineStr">
        <is>
          <t xml:space="preserve"> </t>
        </is>
      </c>
      <c r="F46" s="13" t="n">
        <v>0.442</v>
      </c>
      <c r="G46" s="4" t="inlineStr">
        <is>
          <t xml:space="preserve"> </t>
        </is>
      </c>
      <c r="H46" s="13" t="n">
        <v>0.587</v>
      </c>
    </row>
    <row r="47">
      <c r="A47" s="4" t="inlineStr">
        <is>
          <t>Common Stock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A common stock issued</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5" t="n">
        <v>1756993</v>
      </c>
    </row>
    <row r="50">
      <c r="A50" s="4" t="inlineStr">
        <is>
          <t>Common stock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3400</v>
      </c>
    </row>
    <row r="51">
      <c r="A51" s="4" t="inlineStr">
        <is>
          <t>Common Stock Purchase Agreement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idiary or Equity Method Investe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ale of Class A common stock</t>
        </is>
      </c>
      <c r="B53" s="4" t="inlineStr">
        <is>
          <t xml:space="preserve"> </t>
        </is>
      </c>
      <c r="C53" s="4" t="inlineStr">
        <is>
          <t xml:space="preserve"> </t>
        </is>
      </c>
      <c r="D53" s="4" t="inlineStr">
        <is>
          <t xml:space="preserve"> </t>
        </is>
      </c>
      <c r="E53" s="5" t="n">
        <v>75000000</v>
      </c>
      <c r="F53" s="4" t="inlineStr">
        <is>
          <t xml:space="preserve"> </t>
        </is>
      </c>
      <c r="G53" s="4" t="inlineStr">
        <is>
          <t xml:space="preserve"> </t>
        </is>
      </c>
      <c r="H53" s="4" t="inlineStr">
        <is>
          <t xml:space="preserve"> </t>
        </is>
      </c>
    </row>
    <row r="54">
      <c r="A54" s="4" t="inlineStr">
        <is>
          <t>Percentage of volume weighted average price</t>
        </is>
      </c>
      <c r="B54" s="4" t="inlineStr">
        <is>
          <t xml:space="preserve"> </t>
        </is>
      </c>
      <c r="C54" s="4" t="inlineStr">
        <is>
          <t xml:space="preserve"> </t>
        </is>
      </c>
      <c r="D54" s="4" t="inlineStr">
        <is>
          <t xml:space="preserve"> </t>
        </is>
      </c>
      <c r="E54" s="14" t="n">
        <v>0.97</v>
      </c>
      <c r="F54" s="4" t="inlineStr">
        <is>
          <t xml:space="preserve"> </t>
        </is>
      </c>
      <c r="G54" s="4" t="inlineStr">
        <is>
          <t xml:space="preserve"> </t>
        </is>
      </c>
      <c r="H54" s="4" t="inlineStr">
        <is>
          <t xml:space="preserve"> </t>
        </is>
      </c>
    </row>
    <row r="55">
      <c r="A55" s="4" t="inlineStr">
        <is>
          <t>Equity Distribution Agreement [Member] | 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ass A common stock issued</t>
        </is>
      </c>
      <c r="B57" s="4" t="inlineStr">
        <is>
          <t xml:space="preserve"> </t>
        </is>
      </c>
      <c r="C57" s="4" t="inlineStr">
        <is>
          <t xml:space="preserve"> </t>
        </is>
      </c>
      <c r="D57" s="4" t="inlineStr">
        <is>
          <t xml:space="preserve"> </t>
        </is>
      </c>
      <c r="E57" s="4" t="inlineStr">
        <is>
          <t xml:space="preserve"> </t>
        </is>
      </c>
      <c r="F57" s="5" t="n">
        <v>9725157</v>
      </c>
      <c r="G57" s="4" t="inlineStr">
        <is>
          <t xml:space="preserve"> </t>
        </is>
      </c>
      <c r="H57" s="5" t="n">
        <v>4225000</v>
      </c>
    </row>
    <row r="58">
      <c r="A58" s="4" t="inlineStr">
        <is>
          <t>Common stock value</t>
        </is>
      </c>
      <c r="B58" s="4" t="inlineStr">
        <is>
          <t xml:space="preserve"> </t>
        </is>
      </c>
      <c r="C58" s="4" t="inlineStr">
        <is>
          <t xml:space="preserve"> </t>
        </is>
      </c>
      <c r="D58" s="4" t="inlineStr">
        <is>
          <t xml:space="preserve"> </t>
        </is>
      </c>
      <c r="E58" s="4" t="inlineStr">
        <is>
          <t xml:space="preserve"> </t>
        </is>
      </c>
      <c r="F58" s="6" t="n">
        <v>79400</v>
      </c>
      <c r="G58" s="4" t="inlineStr">
        <is>
          <t xml:space="preserve"> </t>
        </is>
      </c>
      <c r="H58" s="6" t="n">
        <v>27200</v>
      </c>
    </row>
    <row r="59">
      <c r="A59" s="4" t="inlineStr">
        <is>
          <t>Aggregate sale price</t>
        </is>
      </c>
      <c r="B59" s="4" t="inlineStr">
        <is>
          <t xml:space="preserve"> </t>
        </is>
      </c>
      <c r="C59" s="4" t="inlineStr">
        <is>
          <t xml:space="preserve"> </t>
        </is>
      </c>
      <c r="D59" s="6" t="n">
        <v>150000</v>
      </c>
      <c r="E59" s="4" t="inlineStr">
        <is>
          <t xml:space="preserve"> </t>
        </is>
      </c>
      <c r="F59" s="4" t="inlineStr">
        <is>
          <t xml:space="preserve"> </t>
        </is>
      </c>
      <c r="G59" s="4" t="inlineStr">
        <is>
          <t xml:space="preserve"> </t>
        </is>
      </c>
      <c r="H59" s="4" t="inlineStr">
        <is>
          <t xml:space="preserve"> </t>
        </is>
      </c>
    </row>
    <row r="60">
      <c r="A60" s="4" t="inlineStr">
        <is>
          <t>Percentage of commission on gross sales price</t>
        </is>
      </c>
      <c r="B60" s="4" t="inlineStr">
        <is>
          <t xml:space="preserve"> </t>
        </is>
      </c>
      <c r="C60" s="4" t="inlineStr">
        <is>
          <t xml:space="preserve"> </t>
        </is>
      </c>
      <c r="D60" s="14" t="n">
        <v>0.03</v>
      </c>
      <c r="E60" s="4" t="inlineStr">
        <is>
          <t xml:space="preserve"> </t>
        </is>
      </c>
      <c r="F60" s="4" t="inlineStr">
        <is>
          <t xml:space="preserve"> </t>
        </is>
      </c>
      <c r="G60" s="4" t="inlineStr">
        <is>
          <t xml:space="preserve"> </t>
        </is>
      </c>
      <c r="H60" s="4" t="inlineStr">
        <is>
          <t xml:space="preserve"> </t>
        </is>
      </c>
    </row>
    <row r="61">
      <c r="A61" s="4" t="inlineStr">
        <is>
          <t>Equity Distribution Agreement [Member] | Common Class A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idiary or Equity Method Investe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lass A common stock issued</t>
        </is>
      </c>
      <c r="B63" s="4" t="inlineStr">
        <is>
          <t xml:space="preserve"> </t>
        </is>
      </c>
      <c r="C63" s="4" t="inlineStr">
        <is>
          <t xml:space="preserve"> </t>
        </is>
      </c>
      <c r="D63" s="4" t="inlineStr">
        <is>
          <t xml:space="preserve"> </t>
        </is>
      </c>
      <c r="E63" s="4" t="inlineStr">
        <is>
          <t xml:space="preserve"> </t>
        </is>
      </c>
      <c r="F63" s="4" t="inlineStr">
        <is>
          <t xml:space="preserve"> </t>
        </is>
      </c>
      <c r="G63" s="5" t="n">
        <v>653903</v>
      </c>
      <c r="H63" s="4" t="inlineStr">
        <is>
          <t xml:space="preserve"> </t>
        </is>
      </c>
    </row>
    <row r="64">
      <c r="A64" s="4" t="inlineStr">
        <is>
          <t>January 2024 Common Stock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idiary or Equity Method Investe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value</t>
        </is>
      </c>
      <c r="B66" s="6" t="n">
        <v>14100</v>
      </c>
      <c r="C66" s="6" t="n">
        <v>936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ransaction costs</t>
        </is>
      </c>
      <c r="B67" s="4" t="inlineStr">
        <is>
          <t xml:space="preserve"> </t>
        </is>
      </c>
      <c r="C67" s="5" t="n">
        <v>4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derwriting commissions</t>
        </is>
      </c>
      <c r="B68" s="6" t="n">
        <v>900</v>
      </c>
      <c r="C68" s="6" t="n">
        <v>6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January 2024 Common Stock Offering | Common Class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sidiary or Equity Method Investe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lass A common stock issued</t>
        </is>
      </c>
      <c r="B71" s="4" t="inlineStr">
        <is>
          <t xml:space="preserve"> </t>
        </is>
      </c>
      <c r="C71" s="5" t="n">
        <v>32258064</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ximum [Member] | Over Allotment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idiary or Equity Method Investe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urchase of additional shares</t>
        </is>
      </c>
      <c r="B74" s="4" t="inlineStr">
        <is>
          <t xml:space="preserve"> </t>
        </is>
      </c>
      <c r="C74" s="5" t="n">
        <v>4838709</v>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8874</v>
      </c>
      <c r="C4" s="6" t="n">
        <v>5532</v>
      </c>
      <c r="D4" s="6" t="n">
        <v>13807</v>
      </c>
      <c r="E4" s="6" t="n">
        <v>8006</v>
      </c>
    </row>
    <row r="5">
      <c r="A5" s="4" t="inlineStr">
        <is>
          <t>Engineering Services Cost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2032</v>
      </c>
      <c r="C7" s="5" t="n">
        <v>4458</v>
      </c>
      <c r="D7" s="5" t="n">
        <v>3639</v>
      </c>
      <c r="E7" s="5" t="n">
        <v>5850</v>
      </c>
    </row>
    <row r="8">
      <c r="A8" s="4" t="inlineStr">
        <is>
          <t>General and Administrative Cost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6842</v>
      </c>
      <c r="C10" s="6" t="n">
        <v>1074</v>
      </c>
      <c r="D10" s="6" t="n">
        <v>10168</v>
      </c>
      <c r="E10" s="6" t="n">
        <v>21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Narrative) - USD ($) $ / shares in Units, $ in Millions</t>
        </is>
      </c>
      <c r="B1" s="2" t="inlineStr">
        <is>
          <t>6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7103410</v>
      </c>
      <c r="C4" s="4" t="inlineStr">
        <is>
          <t xml:space="preserve"> </t>
        </is>
      </c>
      <c r="D4" s="5" t="n">
        <v>7770421</v>
      </c>
    </row>
    <row r="5">
      <c r="A5" s="4" t="inlineStr">
        <is>
          <t>Options, Granted</t>
        </is>
      </c>
      <c r="B5" s="5" t="n">
        <v>0</v>
      </c>
      <c r="C5" s="4" t="inlineStr">
        <is>
          <t xml:space="preserve"> </t>
        </is>
      </c>
      <c r="D5" s="4" t="inlineStr">
        <is>
          <t xml:space="preserve"> </t>
        </is>
      </c>
    </row>
    <row r="6">
      <c r="A6" s="4" t="inlineStr">
        <is>
          <t>Share-Based Compensation Arrangement by Share-Based Payment Award, Options, Grants in Period, Weighted Average Grant Date Fair Value</t>
        </is>
      </c>
      <c r="B6" s="6" t="n">
        <v>0</v>
      </c>
      <c r="C6" s="6" t="n">
        <v>0</v>
      </c>
      <c r="D6" s="4" t="inlineStr">
        <is>
          <t xml:space="preserve"> </t>
        </is>
      </c>
    </row>
    <row r="7">
      <c r="A7" s="4" t="inlineStr">
        <is>
          <t>Share-Based Compensation Arrangement by Share-Based Payment Award, Terms of Award</t>
        </is>
      </c>
      <c r="B7" s="4" t="inlineStr">
        <is>
          <t>Two types of equity awards have been granted under the 2020 Plan: (1) service-based options and (2) service-based and performance-based restricted stock units. Service-based options typically vest over a four 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t>
        </is>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Nonvested Award, Option, Cost Not yet Recognized, Amount</t>
        </is>
      </c>
      <c r="B10" s="9" t="n">
        <v>16.4</v>
      </c>
      <c r="C10" s="4" t="inlineStr">
        <is>
          <t xml:space="preserve"> </t>
        </is>
      </c>
      <c r="D10" s="4" t="inlineStr">
        <is>
          <t xml:space="preserve"> </t>
        </is>
      </c>
    </row>
    <row r="11">
      <c r="A11" s="4" t="inlineStr">
        <is>
          <t>Share-Based Payment Arrangement, Nonvested Award, Cost Not yet Recognized, Period for Recognition</t>
        </is>
      </c>
      <c r="B11" s="4" t="inlineStr">
        <is>
          <t>2 years 3 months 21 days</t>
        </is>
      </c>
      <c r="C11" s="4" t="inlineStr">
        <is>
          <t xml:space="preserve"> </t>
        </is>
      </c>
      <c r="D11" s="4" t="inlineStr">
        <is>
          <t xml:space="preserve"> </t>
        </is>
      </c>
    </row>
    <row r="12">
      <c r="A12" s="4" t="inlineStr">
        <is>
          <t>Options, Granted</t>
        </is>
      </c>
      <c r="B12" s="5" t="n">
        <v>1919799</v>
      </c>
      <c r="C12" s="4" t="inlineStr">
        <is>
          <t xml:space="preserve"> </t>
        </is>
      </c>
      <c r="D12" s="4" t="inlineStr">
        <is>
          <t xml:space="preserve"> </t>
        </is>
      </c>
    </row>
    <row r="13">
      <c r="A13" s="4" t="inlineStr">
        <is>
          <t>Share-Based Compensation Arrangement by Share-Based Payment Award, Options, Grants in Period, Weighted Average Grant Date Fair Value</t>
        </is>
      </c>
      <c r="B13" s="8" t="n">
        <v>4.52</v>
      </c>
      <c r="C13" s="4" t="inlineStr">
        <is>
          <t xml:space="preserve"> </t>
        </is>
      </c>
      <c r="D13" s="4" t="inlineStr">
        <is>
          <t xml:space="preserve"> </t>
        </is>
      </c>
    </row>
    <row r="14">
      <c r="A14" s="4" t="inlineStr">
        <is>
          <t>Employee Stock Optio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Options, Outstanding, Number</t>
        </is>
      </c>
      <c r="B16" s="5" t="n">
        <v>4059043</v>
      </c>
      <c r="C16" s="4" t="inlineStr">
        <is>
          <t xml:space="preserve"> </t>
        </is>
      </c>
      <c r="D16" s="5" t="n">
        <v>3313080</v>
      </c>
    </row>
    <row r="17">
      <c r="A17" s="4" t="inlineStr">
        <is>
          <t>Share-Based Payment Arrangement, Nonvested Award, Option, Cost Not yet Recognized, Amount</t>
        </is>
      </c>
      <c r="B17" s="9" t="n">
        <v>7.1</v>
      </c>
      <c r="C17" s="4" t="inlineStr">
        <is>
          <t xml:space="preserve"> </t>
        </is>
      </c>
      <c r="D17" s="4" t="inlineStr">
        <is>
          <t xml:space="preserve"> </t>
        </is>
      </c>
    </row>
    <row r="18">
      <c r="A18" s="4" t="inlineStr">
        <is>
          <t>Options, Granted</t>
        </is>
      </c>
      <c r="B18" s="5" t="n">
        <v>999500</v>
      </c>
      <c r="C18" s="4" t="inlineStr">
        <is>
          <t xml:space="preserve"> </t>
        </is>
      </c>
      <c r="D18" s="4" t="inlineStr">
        <is>
          <t xml:space="preserve"> </t>
        </is>
      </c>
    </row>
    <row r="19">
      <c r="A19" s="4" t="inlineStr">
        <is>
          <t>Share-Based Compensation Arrangement by Share-Based Payment Award, Options, Grants in Period, Weighted Average Grant Date Fair Value</t>
        </is>
      </c>
      <c r="B19" s="8" t="n">
        <v>2.66</v>
      </c>
      <c r="C19" s="8" t="n">
        <v>2.53</v>
      </c>
      <c r="D19" s="4" t="inlineStr">
        <is>
          <t xml:space="preserve"> </t>
        </is>
      </c>
    </row>
    <row r="20">
      <c r="A20" s="4" t="inlineStr">
        <is>
          <t>Two Thousand Nineteen Equity Incentive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Award Vesting Period</t>
        </is>
      </c>
      <c r="B22" s="4" t="inlineStr">
        <is>
          <t>5 years</t>
        </is>
      </c>
      <c r="C22" s="4" t="inlineStr">
        <is>
          <t xml:space="preserve"> </t>
        </is>
      </c>
      <c r="D22" s="4" t="inlineStr">
        <is>
          <t xml:space="preserve"> </t>
        </is>
      </c>
    </row>
    <row r="23">
      <c r="A23" s="4" t="inlineStr">
        <is>
          <t>Share-Based Compensation Arrangement by Share-Based Payment Award, Award Vesting Rights, Percentage</t>
        </is>
      </c>
      <c r="B23" s="14" t="n">
        <v>0.2</v>
      </c>
      <c r="C23" s="4" t="inlineStr">
        <is>
          <t xml:space="preserve"> </t>
        </is>
      </c>
      <c r="D23" s="4" t="inlineStr">
        <is>
          <t xml:space="preserve"> </t>
        </is>
      </c>
    </row>
    <row r="24">
      <c r="A24" s="4" t="inlineStr">
        <is>
          <t>Share-Based Compensation Arrangement by Share-Based Payment Award, Number of Shares Authorized</t>
        </is>
      </c>
      <c r="B24" s="5" t="n">
        <v>12812959</v>
      </c>
      <c r="C24" s="4" t="inlineStr">
        <is>
          <t xml:space="preserve"> </t>
        </is>
      </c>
      <c r="D24" s="4" t="inlineStr">
        <is>
          <t xml:space="preserve"> </t>
        </is>
      </c>
    </row>
    <row r="25">
      <c r="A25" s="4" t="inlineStr">
        <is>
          <t>Share-Based Compensation Arrangement by Share-Based Payment Award, Options, Outstanding, Number</t>
        </is>
      </c>
      <c r="B25" s="5" t="n">
        <v>7103410</v>
      </c>
      <c r="C25" s="4" t="inlineStr">
        <is>
          <t xml:space="preserve"> </t>
        </is>
      </c>
      <c r="D25" s="4" t="inlineStr">
        <is>
          <t xml:space="preserve"> </t>
        </is>
      </c>
    </row>
    <row r="26">
      <c r="A26" s="4" t="inlineStr">
        <is>
          <t>Share-Based Payment Arrangement, Nonvested Award, Option, Cost Not yet Recognized, Amount</t>
        </is>
      </c>
      <c r="B26" s="9" t="n">
        <v>0.7</v>
      </c>
      <c r="C26" s="4" t="inlineStr">
        <is>
          <t xml:space="preserve"> </t>
        </is>
      </c>
      <c r="D26" s="4" t="inlineStr">
        <is>
          <t xml:space="preserve"> </t>
        </is>
      </c>
    </row>
    <row r="27">
      <c r="A27" s="4" t="inlineStr">
        <is>
          <t>Share-Based Payment Arrangement, Nonvested Award, Cost Not yet Recognized, Period for Recognition</t>
        </is>
      </c>
      <c r="B27" s="4" t="inlineStr">
        <is>
          <t>1 year 1 month 6 days</t>
        </is>
      </c>
      <c r="C27" s="4" t="inlineStr">
        <is>
          <t xml:space="preserve"> </t>
        </is>
      </c>
      <c r="D27" s="4" t="inlineStr">
        <is>
          <t xml:space="preserve"> </t>
        </is>
      </c>
    </row>
    <row r="28">
      <c r="A28" s="4" t="inlineStr">
        <is>
          <t>Two Thousand Twenty Equity Incentive Pla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Award Vesting Period</t>
        </is>
      </c>
      <c r="B30" s="4" t="inlineStr">
        <is>
          <t>4 years</t>
        </is>
      </c>
      <c r="C30" s="4" t="inlineStr">
        <is>
          <t xml:space="preserve"> </t>
        </is>
      </c>
      <c r="D30" s="4" t="inlineStr">
        <is>
          <t xml:space="preserve"> </t>
        </is>
      </c>
    </row>
    <row r="31">
      <c r="A31" s="4" t="inlineStr">
        <is>
          <t>Share-Based Compensation Arrangement by Share-Based Payment Award, Award Vesting Rights, Percentage</t>
        </is>
      </c>
      <c r="B31" s="14" t="n">
        <v>0.25</v>
      </c>
      <c r="C31" s="4" t="inlineStr">
        <is>
          <t xml:space="preserve"> </t>
        </is>
      </c>
      <c r="D31" s="4" t="inlineStr">
        <is>
          <t xml:space="preserve"> </t>
        </is>
      </c>
    </row>
    <row r="32">
      <c r="A32" s="4" t="inlineStr">
        <is>
          <t>Options, Granted</t>
        </is>
      </c>
      <c r="B32" s="5" t="n">
        <v>10800000</v>
      </c>
      <c r="C32" s="4" t="inlineStr">
        <is>
          <t xml:space="preserve"> </t>
        </is>
      </c>
      <c r="D32" s="4" t="inlineStr">
        <is>
          <t xml:space="preserve"> </t>
        </is>
      </c>
    </row>
    <row r="33">
      <c r="A33" s="4" t="inlineStr">
        <is>
          <t>Share-Based Compensation Arrangement by Share-Based Payment Award, Expiration Period</t>
        </is>
      </c>
      <c r="B33" s="4" t="inlineStr">
        <is>
          <t>10 years</t>
        </is>
      </c>
      <c r="C33" s="4" t="inlineStr">
        <is>
          <t xml:space="preserve"> </t>
        </is>
      </c>
      <c r="D33" s="4" t="inlineStr">
        <is>
          <t xml:space="preserve"> </t>
        </is>
      </c>
    </row>
    <row r="34">
      <c r="A34" s="4" t="inlineStr">
        <is>
          <t>Two Thousand Twenty Equity Incentive Plan [Member] | Restricted Stock Units (RSU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Options, Outstanding, Number</t>
        </is>
      </c>
      <c r="B36" s="5" t="n">
        <v>3368859</v>
      </c>
      <c r="C36" s="4" t="inlineStr">
        <is>
          <t xml:space="preserve"> </t>
        </is>
      </c>
      <c r="D36" s="4" t="inlineStr">
        <is>
          <t xml:space="preserve"> </t>
        </is>
      </c>
    </row>
    <row r="37">
      <c r="A37" s="4" t="inlineStr">
        <is>
          <t>Two Thousand Twenty Equity Incentive Plan [Member] | Employee Stock Optio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Compensation Arrangement by Share-Based Payment Award, Options, Outstanding, Number</t>
        </is>
      </c>
      <c r="B39" s="5" t="n">
        <v>4059043</v>
      </c>
      <c r="C39" s="4" t="inlineStr">
        <is>
          <t xml:space="preserve"> </t>
        </is>
      </c>
      <c r="D39" s="4" t="inlineStr">
        <is>
          <t xml:space="preserve"> </t>
        </is>
      </c>
    </row>
    <row r="40">
      <c r="A40" s="4" t="inlineStr">
        <is>
          <t>Employee Stock Purchase Plan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Payment Arrangement, Nonvested Award, Cost Not yet Recognized, Period for Recognition</t>
        </is>
      </c>
      <c r="B42" s="4" t="inlineStr">
        <is>
          <t>2 years 7 months 9 days</t>
        </is>
      </c>
      <c r="C42" s="4" t="inlineStr">
        <is>
          <t xml:space="preserve"> </t>
        </is>
      </c>
      <c r="D42" s="4" t="inlineStr">
        <is>
          <t xml:space="preserve"> </t>
        </is>
      </c>
    </row>
    <row r="43">
      <c r="A43" s="4" t="inlineStr">
        <is>
          <t>Options, Granted</t>
        </is>
      </c>
      <c r="B43" s="5" t="n">
        <v>20000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s Activities (Details)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7770421</v>
      </c>
      <c r="C4" s="4" t="inlineStr">
        <is>
          <t xml:space="preserve"> </t>
        </is>
      </c>
    </row>
    <row r="5">
      <c r="A5" s="4" t="inlineStr">
        <is>
          <t>Options, Granted</t>
        </is>
      </c>
      <c r="B5" s="5" t="n">
        <v>0</v>
      </c>
      <c r="C5" s="4" t="inlineStr">
        <is>
          <t xml:space="preserve"> </t>
        </is>
      </c>
    </row>
    <row r="6">
      <c r="A6" s="4" t="inlineStr">
        <is>
          <t>Options, Exercised</t>
        </is>
      </c>
      <c r="B6" s="5" t="n">
        <v>-652388</v>
      </c>
      <c r="C6" s="4" t="inlineStr">
        <is>
          <t xml:space="preserve"> </t>
        </is>
      </c>
    </row>
    <row r="7">
      <c r="A7" s="4" t="inlineStr">
        <is>
          <t>Options, Cancelled or forfeited</t>
        </is>
      </c>
      <c r="B7" s="5" t="n">
        <v>-14623</v>
      </c>
      <c r="C7" s="4" t="inlineStr">
        <is>
          <t xml:space="preserve"> </t>
        </is>
      </c>
    </row>
    <row r="8">
      <c r="A8" s="4" t="inlineStr">
        <is>
          <t>Options, Outstanding ending balance</t>
        </is>
      </c>
      <c r="B8" s="5" t="n">
        <v>7103410</v>
      </c>
      <c r="C8" s="5" t="n">
        <v>7770421</v>
      </c>
    </row>
    <row r="9">
      <c r="A9" s="4" t="inlineStr">
        <is>
          <t>Options, Exercisable</t>
        </is>
      </c>
      <c r="B9" s="5" t="n">
        <v>5974864</v>
      </c>
      <c r="C9" s="4" t="inlineStr">
        <is>
          <t xml:space="preserve"> </t>
        </is>
      </c>
    </row>
    <row r="10">
      <c r="A10" s="4" t="inlineStr">
        <is>
          <t>Options, Vested and expected to vest</t>
        </is>
      </c>
      <c r="B10" s="5" t="n">
        <v>6231544</v>
      </c>
      <c r="C10" s="4" t="inlineStr">
        <is>
          <t xml:space="preserve"> </t>
        </is>
      </c>
    </row>
    <row r="11">
      <c r="A11" s="4" t="inlineStr">
        <is>
          <t>Weighted Average Exercise Price, Outstanding beginning balance</t>
        </is>
      </c>
      <c r="B11" s="8" t="n">
        <v>1.11</v>
      </c>
      <c r="C11" s="4" t="inlineStr">
        <is>
          <t xml:space="preserve"> </t>
        </is>
      </c>
    </row>
    <row r="12">
      <c r="A12" s="4" t="inlineStr">
        <is>
          <t>Weighted Average Exercise Price, Granted</t>
        </is>
      </c>
      <c r="B12" s="5" t="n">
        <v>0</v>
      </c>
      <c r="C12" s="4" t="inlineStr">
        <is>
          <t xml:space="preserve"> </t>
        </is>
      </c>
    </row>
    <row r="13">
      <c r="A13" s="4" t="inlineStr">
        <is>
          <t>Weighted Average Exercise Price, Exercised</t>
        </is>
      </c>
      <c r="B13" s="11" t="n">
        <v>0.11</v>
      </c>
      <c r="C13" s="4" t="inlineStr">
        <is>
          <t xml:space="preserve"> </t>
        </is>
      </c>
    </row>
    <row r="14">
      <c r="A14" s="4" t="inlineStr">
        <is>
          <t>Weighted Average Exercise Price, Cancelled or forfeited</t>
        </is>
      </c>
      <c r="B14" s="11" t="n">
        <v>7.67</v>
      </c>
      <c r="C14" s="4" t="inlineStr">
        <is>
          <t xml:space="preserve"> </t>
        </is>
      </c>
    </row>
    <row r="15">
      <c r="A15" s="4" t="inlineStr">
        <is>
          <t>Weighted Average Exercise Price, Outstanding ending balance</t>
        </is>
      </c>
      <c r="B15" s="11" t="n">
        <v>1.18</v>
      </c>
      <c r="C15" s="8" t="n">
        <v>1.11</v>
      </c>
    </row>
    <row r="16">
      <c r="A16" s="4" t="inlineStr">
        <is>
          <t>Weighted Average Exercise Price, Exercisable</t>
        </is>
      </c>
      <c r="B16" s="11" t="n">
        <v>1.07</v>
      </c>
      <c r="C16" s="4" t="inlineStr">
        <is>
          <t xml:space="preserve"> </t>
        </is>
      </c>
    </row>
    <row r="17">
      <c r="A17" s="4" t="inlineStr">
        <is>
          <t>Weighted Average Exercise Price, Vested and expected to vest</t>
        </is>
      </c>
      <c r="B17" s="8" t="n">
        <v>1.29</v>
      </c>
      <c r="C17" s="4" t="inlineStr">
        <is>
          <t xml:space="preserve"> </t>
        </is>
      </c>
    </row>
    <row r="18">
      <c r="A18" s="4" t="inlineStr">
        <is>
          <t>Weighted Average Remaining Contractual Term</t>
        </is>
      </c>
      <c r="B18" s="4" t="inlineStr">
        <is>
          <t>5 years 3 months 3 days</t>
        </is>
      </c>
      <c r="C18" s="4" t="inlineStr">
        <is>
          <t>5 years 9 months 3 days</t>
        </is>
      </c>
    </row>
    <row r="19">
      <c r="A19" s="4" t="inlineStr">
        <is>
          <t>Weighted Average Remaining Contractual Term, Exercisable</t>
        </is>
      </c>
      <c r="B19" s="4" t="inlineStr">
        <is>
          <t>5 years 2 months 1 day</t>
        </is>
      </c>
      <c r="C19" s="4" t="inlineStr">
        <is>
          <t xml:space="preserve"> </t>
        </is>
      </c>
    </row>
    <row r="20">
      <c r="A20" s="4" t="inlineStr">
        <is>
          <t>Weighted Average Remaining Contractual Term, Vested and expected to vest</t>
        </is>
      </c>
      <c r="B20" s="4" t="inlineStr">
        <is>
          <t>5 years 2 months 15 days</t>
        </is>
      </c>
      <c r="C20" s="4" t="inlineStr">
        <is>
          <t xml:space="preserve"> </t>
        </is>
      </c>
    </row>
    <row r="21">
      <c r="A21" s="4" t="inlineStr">
        <is>
          <t>Employee Stock Optio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s, Outstanding beginning balance</t>
        </is>
      </c>
      <c r="B23" s="5" t="n">
        <v>3313080</v>
      </c>
      <c r="C23" s="4" t="inlineStr">
        <is>
          <t xml:space="preserve"> </t>
        </is>
      </c>
    </row>
    <row r="24">
      <c r="A24" s="4" t="inlineStr">
        <is>
          <t>Options, Granted</t>
        </is>
      </c>
      <c r="B24" s="5" t="n">
        <v>999500</v>
      </c>
      <c r="C24" s="4" t="inlineStr">
        <is>
          <t xml:space="preserve"> </t>
        </is>
      </c>
    </row>
    <row r="25">
      <c r="A25" s="4" t="inlineStr">
        <is>
          <t>Options, Exercised</t>
        </is>
      </c>
      <c r="B25" s="5" t="n">
        <v>-6044</v>
      </c>
      <c r="C25" s="4" t="inlineStr">
        <is>
          <t xml:space="preserve"> </t>
        </is>
      </c>
    </row>
    <row r="26">
      <c r="A26" s="4" t="inlineStr">
        <is>
          <t>Options, Cancelled or forfeited</t>
        </is>
      </c>
      <c r="B26" s="5" t="n">
        <v>-247493</v>
      </c>
      <c r="C26" s="4" t="inlineStr">
        <is>
          <t xml:space="preserve"> </t>
        </is>
      </c>
    </row>
    <row r="27">
      <c r="A27" s="4" t="inlineStr">
        <is>
          <t>Options, Outstanding ending balance</t>
        </is>
      </c>
      <c r="B27" s="5" t="n">
        <v>4059043</v>
      </c>
      <c r="C27" s="5" t="n">
        <v>3313080</v>
      </c>
    </row>
    <row r="28">
      <c r="A28" s="4" t="inlineStr">
        <is>
          <t>Options, Exercisable</t>
        </is>
      </c>
      <c r="B28" s="5" t="n">
        <v>1918290</v>
      </c>
      <c r="C28" s="4" t="inlineStr">
        <is>
          <t xml:space="preserve"> </t>
        </is>
      </c>
    </row>
    <row r="29">
      <c r="A29" s="4" t="inlineStr">
        <is>
          <t>Options, Vested and expected to vest</t>
        </is>
      </c>
      <c r="B29" s="5" t="n">
        <v>4059043</v>
      </c>
      <c r="C29" s="4" t="inlineStr">
        <is>
          <t xml:space="preserve"> </t>
        </is>
      </c>
    </row>
    <row r="30">
      <c r="A30" s="4" t="inlineStr">
        <is>
          <t>Weighted Average Exercise Price, Outstanding beginning balance</t>
        </is>
      </c>
      <c r="B30" s="8" t="n">
        <v>9.27</v>
      </c>
      <c r="C30" s="4" t="inlineStr">
        <is>
          <t xml:space="preserve"> </t>
        </is>
      </c>
    </row>
    <row r="31">
      <c r="A31" s="4" t="inlineStr">
        <is>
          <t>Weighted Average Exercise Price, Granted</t>
        </is>
      </c>
      <c r="B31" s="11" t="n">
        <v>5.04</v>
      </c>
      <c r="C31" s="4" t="inlineStr">
        <is>
          <t xml:space="preserve"> </t>
        </is>
      </c>
    </row>
    <row r="32">
      <c r="A32" s="4" t="inlineStr">
        <is>
          <t>Weighted Average Exercise Price, Exercised</t>
        </is>
      </c>
      <c r="B32" s="11" t="n">
        <v>8.94</v>
      </c>
      <c r="C32" s="4" t="inlineStr">
        <is>
          <t xml:space="preserve"> </t>
        </is>
      </c>
    </row>
    <row r="33">
      <c r="A33" s="4" t="inlineStr">
        <is>
          <t>Weighted Average Exercise Price, Cancelled or forfeited</t>
        </is>
      </c>
      <c r="B33" s="11" t="n">
        <v>8.949999999999999</v>
      </c>
      <c r="C33" s="4" t="inlineStr">
        <is>
          <t xml:space="preserve"> </t>
        </is>
      </c>
    </row>
    <row r="34">
      <c r="A34" s="4" t="inlineStr">
        <is>
          <t>Weighted Average Exercise Price, Outstanding ending balance</t>
        </is>
      </c>
      <c r="B34" s="11" t="n">
        <v>8.26</v>
      </c>
      <c r="C34" s="8" t="n">
        <v>9.27</v>
      </c>
    </row>
    <row r="35">
      <c r="A35" s="4" t="inlineStr">
        <is>
          <t>Weighted Average Exercise Price, Exercisable</t>
        </is>
      </c>
      <c r="B35" s="11" t="n">
        <v>9.41</v>
      </c>
      <c r="C35" s="4" t="inlineStr">
        <is>
          <t xml:space="preserve"> </t>
        </is>
      </c>
    </row>
    <row r="36">
      <c r="A36" s="4" t="inlineStr">
        <is>
          <t>Weighted Average Exercise Price, Vested and expected to vest</t>
        </is>
      </c>
      <c r="B36" s="8" t="n">
        <v>8.26</v>
      </c>
      <c r="C36" s="4" t="inlineStr">
        <is>
          <t xml:space="preserve"> </t>
        </is>
      </c>
    </row>
    <row r="37">
      <c r="A37" s="4" t="inlineStr">
        <is>
          <t>Weighted Average Remaining Contractual Term</t>
        </is>
      </c>
      <c r="B37" s="4" t="inlineStr">
        <is>
          <t>8 years 3 months 3 days</t>
        </is>
      </c>
      <c r="C37" s="4" t="inlineStr">
        <is>
          <t>8 years 3 months 14 days</t>
        </is>
      </c>
    </row>
    <row r="38">
      <c r="A38" s="4" t="inlineStr">
        <is>
          <t>Weighted Average Remaining Contractual Term, Exercisable</t>
        </is>
      </c>
      <c r="B38" s="4" t="inlineStr">
        <is>
          <t>7 years 5 months 4 days</t>
        </is>
      </c>
      <c r="C38" s="4" t="inlineStr">
        <is>
          <t xml:space="preserve"> </t>
        </is>
      </c>
    </row>
    <row r="39">
      <c r="A39" s="4" t="inlineStr">
        <is>
          <t>Weighted Average Remaining Contractual Term, Vested and expected to vest</t>
        </is>
      </c>
      <c r="B39" s="4" t="inlineStr">
        <is>
          <t>8 years 3 months 3 days</t>
        </is>
      </c>
      <c r="C39" s="4" t="inlineStr">
        <is>
          <t xml:space="preserve"> </t>
        </is>
      </c>
    </row>
    <row r="40">
      <c r="A40" s="4" t="inlineStr">
        <is>
          <t>Two Thousand Twenty Equity Incentive Plan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Options, Granted</t>
        </is>
      </c>
      <c r="B42" s="5" t="n">
        <v>10800000</v>
      </c>
      <c r="C42" s="4" t="inlineStr">
        <is>
          <t xml:space="preserve"> </t>
        </is>
      </c>
    </row>
    <row r="43">
      <c r="A43" s="4" t="inlineStr">
        <is>
          <t>Two Thousand Twenty Equity Incentive Plan [Member] | Employee Stock Option</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Options, Outstanding ending balance</t>
        </is>
      </c>
      <c r="B45" s="5" t="n">
        <v>4059043</v>
      </c>
      <c r="C4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Unvested Option Activity (Details)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5" t="n">
        <v>1809555</v>
      </c>
      <c r="C4" s="4" t="inlineStr">
        <is>
          <t xml:space="preserve"> </t>
        </is>
      </c>
    </row>
    <row r="5">
      <c r="A5" s="4" t="inlineStr">
        <is>
          <t>Number of Shares, Granted</t>
        </is>
      </c>
      <c r="B5" s="5" t="n">
        <v>0</v>
      </c>
      <c r="C5" s="4" t="inlineStr">
        <is>
          <t xml:space="preserve"> </t>
        </is>
      </c>
    </row>
    <row r="6">
      <c r="A6" s="4" t="inlineStr">
        <is>
          <t>Number of Shares, Vested</t>
        </is>
      </c>
      <c r="B6" s="5" t="n">
        <v>-666386</v>
      </c>
      <c r="C6" s="4" t="inlineStr">
        <is>
          <t xml:space="preserve"> </t>
        </is>
      </c>
    </row>
    <row r="7">
      <c r="A7" s="4" t="inlineStr">
        <is>
          <t>Number of Shares, Forfeited</t>
        </is>
      </c>
      <c r="B7" s="5" t="n">
        <v>-14623</v>
      </c>
      <c r="C7" s="4" t="inlineStr">
        <is>
          <t xml:space="preserve"> </t>
        </is>
      </c>
    </row>
    <row r="8">
      <c r="A8" s="4" t="inlineStr">
        <is>
          <t>Number of Shares, Unvested Ending Balance</t>
        </is>
      </c>
      <c r="B8" s="5" t="n">
        <v>1128546</v>
      </c>
      <c r="C8" s="4" t="inlineStr">
        <is>
          <t xml:space="preserve"> </t>
        </is>
      </c>
    </row>
    <row r="9">
      <c r="A9" s="4" t="inlineStr">
        <is>
          <t>Weighted-Average Grant Date Fair Value, Unvested beginning Balance</t>
        </is>
      </c>
      <c r="B9" s="9" t="n">
        <v>0.8</v>
      </c>
      <c r="C9" s="4" t="inlineStr">
        <is>
          <t xml:space="preserve"> </t>
        </is>
      </c>
    </row>
    <row r="10">
      <c r="A10" s="4" t="inlineStr">
        <is>
          <t>Weighted-Average Grant Date Fair Value, Granted</t>
        </is>
      </c>
      <c r="B10" s="5" t="n">
        <v>0</v>
      </c>
      <c r="C10" s="6" t="n">
        <v>0</v>
      </c>
    </row>
    <row r="11">
      <c r="A11" s="4" t="inlineStr">
        <is>
          <t>Weighted-Average Grant Date Fair Value, Vested</t>
        </is>
      </c>
      <c r="B11" s="11" t="n">
        <v>7.63</v>
      </c>
      <c r="C11" s="4" t="inlineStr">
        <is>
          <t xml:space="preserve"> </t>
        </is>
      </c>
    </row>
    <row r="12">
      <c r="A12" s="4" t="inlineStr">
        <is>
          <t>Weighted-Average Grant Date Fair Value, Forfeited</t>
        </is>
      </c>
      <c r="B12" s="10" t="n">
        <v>3.2</v>
      </c>
      <c r="C12" s="4" t="inlineStr">
        <is>
          <t xml:space="preserve"> </t>
        </is>
      </c>
    </row>
    <row r="13">
      <c r="A13" s="4" t="inlineStr">
        <is>
          <t>Weighted-Average Grant Date Fair Value, Unvested Ending Balance</t>
        </is>
      </c>
      <c r="B13" s="8" t="n">
        <v>0.8100000000000001</v>
      </c>
      <c r="C13" s="4" t="inlineStr">
        <is>
          <t xml:space="preserve"> </t>
        </is>
      </c>
    </row>
    <row r="14">
      <c r="A14" s="4" t="inlineStr">
        <is>
          <t>Employee Stock Optio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5" t="n">
        <v>1729909</v>
      </c>
      <c r="C16" s="4" t="inlineStr">
        <is>
          <t xml:space="preserve"> </t>
        </is>
      </c>
    </row>
    <row r="17">
      <c r="A17" s="4" t="inlineStr">
        <is>
          <t>Number of Shares, Granted</t>
        </is>
      </c>
      <c r="B17" s="5" t="n">
        <v>999500</v>
      </c>
      <c r="C17" s="4" t="inlineStr">
        <is>
          <t xml:space="preserve"> </t>
        </is>
      </c>
    </row>
    <row r="18">
      <c r="A18" s="4" t="inlineStr">
        <is>
          <t>Number of Shares, Vested</t>
        </is>
      </c>
      <c r="B18" s="5" t="n">
        <v>-459973</v>
      </c>
      <c r="C18" s="4" t="inlineStr">
        <is>
          <t xml:space="preserve"> </t>
        </is>
      </c>
    </row>
    <row r="19">
      <c r="A19" s="4" t="inlineStr">
        <is>
          <t>Number of Shares, Forfeited</t>
        </is>
      </c>
      <c r="B19" s="5" t="n">
        <v>-128683</v>
      </c>
      <c r="C19" s="4" t="inlineStr">
        <is>
          <t xml:space="preserve"> </t>
        </is>
      </c>
    </row>
    <row r="20">
      <c r="A20" s="4" t="inlineStr">
        <is>
          <t>Number of Shares, Unvested Ending Balance</t>
        </is>
      </c>
      <c r="B20" s="5" t="n">
        <v>2140753</v>
      </c>
      <c r="C20" s="4" t="inlineStr">
        <is>
          <t xml:space="preserve"> </t>
        </is>
      </c>
    </row>
    <row r="21">
      <c r="A21" s="4" t="inlineStr">
        <is>
          <t>Weighted-Average Grant Date Fair Value, Unvested beginning Balance</t>
        </is>
      </c>
      <c r="B21" s="8" t="n">
        <v>3.96</v>
      </c>
      <c r="C21" s="4" t="inlineStr">
        <is>
          <t xml:space="preserve"> </t>
        </is>
      </c>
    </row>
    <row r="22">
      <c r="A22" s="4" t="inlineStr">
        <is>
          <t>Weighted-Average Grant Date Fair Value, Granted</t>
        </is>
      </c>
      <c r="B22" s="11" t="n">
        <v>2.66</v>
      </c>
      <c r="C22" s="8" t="n">
        <v>2.53</v>
      </c>
    </row>
    <row r="23">
      <c r="A23" s="4" t="inlineStr">
        <is>
          <t>Weighted-Average Grant Date Fair Value, Vested</t>
        </is>
      </c>
      <c r="B23" s="11" t="n">
        <v>3.71</v>
      </c>
      <c r="C23" s="4" t="inlineStr">
        <is>
          <t xml:space="preserve"> </t>
        </is>
      </c>
    </row>
    <row r="24">
      <c r="A24" s="4" t="inlineStr">
        <is>
          <t>Weighted-Average Grant Date Fair Value, Forfeited</t>
        </is>
      </c>
      <c r="B24" s="11" t="n">
        <v>3.71</v>
      </c>
      <c r="C24" s="4" t="inlineStr">
        <is>
          <t xml:space="preserve"> </t>
        </is>
      </c>
    </row>
    <row r="25">
      <c r="A25" s="4" t="inlineStr">
        <is>
          <t>Weighted-Average Grant Date Fair Value, Unvested Ending Balance</t>
        </is>
      </c>
      <c r="B25" s="8" t="n">
        <v>3.42</v>
      </c>
      <c r="C2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Unvested Restricted Stock Units Activity (Details)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5" t="n">
        <v>1809555</v>
      </c>
      <c r="C4" s="4" t="inlineStr">
        <is>
          <t xml:space="preserve"> </t>
        </is>
      </c>
    </row>
    <row r="5">
      <c r="A5" s="4" t="inlineStr">
        <is>
          <t>Number of Shares, Granted</t>
        </is>
      </c>
      <c r="B5" s="5" t="n">
        <v>0</v>
      </c>
      <c r="C5" s="4" t="inlineStr">
        <is>
          <t xml:space="preserve"> </t>
        </is>
      </c>
    </row>
    <row r="6">
      <c r="A6" s="4" t="inlineStr">
        <is>
          <t>Number of Shares, Vested</t>
        </is>
      </c>
      <c r="B6" s="5" t="n">
        <v>-666386</v>
      </c>
      <c r="C6" s="4" t="inlineStr">
        <is>
          <t xml:space="preserve"> </t>
        </is>
      </c>
    </row>
    <row r="7">
      <c r="A7" s="4" t="inlineStr">
        <is>
          <t>Number of Shares, Forfeited</t>
        </is>
      </c>
      <c r="B7" s="5" t="n">
        <v>-14623</v>
      </c>
      <c r="C7" s="4" t="inlineStr">
        <is>
          <t xml:space="preserve"> </t>
        </is>
      </c>
    </row>
    <row r="8">
      <c r="A8" s="4" t="inlineStr">
        <is>
          <t>Number of Shares, Unvested Ending Balance</t>
        </is>
      </c>
      <c r="B8" s="5" t="n">
        <v>1128546</v>
      </c>
      <c r="C8" s="4" t="inlineStr">
        <is>
          <t xml:space="preserve"> </t>
        </is>
      </c>
    </row>
    <row r="9">
      <c r="A9" s="4" t="inlineStr">
        <is>
          <t>Weighted-Average Grant Date Fair Value, Unvested beginning Balance</t>
        </is>
      </c>
      <c r="B9" s="9" t="n">
        <v>0.8</v>
      </c>
      <c r="C9" s="4" t="inlineStr">
        <is>
          <t xml:space="preserve"> </t>
        </is>
      </c>
    </row>
    <row r="10">
      <c r="A10" s="4" t="inlineStr">
        <is>
          <t>Weighted-Average Grant Date Fair Value, Granted</t>
        </is>
      </c>
      <c r="B10" s="5" t="n">
        <v>0</v>
      </c>
      <c r="C10" s="6" t="n">
        <v>0</v>
      </c>
    </row>
    <row r="11">
      <c r="A11" s="4" t="inlineStr">
        <is>
          <t>Weighted-Average Grant Date Fair Value, Vested</t>
        </is>
      </c>
      <c r="B11" s="11" t="n">
        <v>7.63</v>
      </c>
      <c r="C11" s="4" t="inlineStr">
        <is>
          <t xml:space="preserve"> </t>
        </is>
      </c>
    </row>
    <row r="12">
      <c r="A12" s="4" t="inlineStr">
        <is>
          <t>Weighted-Average Grant Date Fair Value, Forfeited</t>
        </is>
      </c>
      <c r="B12" s="10" t="n">
        <v>3.2</v>
      </c>
      <c r="C12" s="4" t="inlineStr">
        <is>
          <t xml:space="preserve"> </t>
        </is>
      </c>
    </row>
    <row r="13">
      <c r="A13" s="4" t="inlineStr">
        <is>
          <t>Weighted-Average Grant Date Fair Value, Unvested Ending Balance</t>
        </is>
      </c>
      <c r="B13" s="8" t="n">
        <v>0.8100000000000001</v>
      </c>
      <c r="C13" s="4" t="inlineStr">
        <is>
          <t xml:space="preserve"> </t>
        </is>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5" t="n">
        <v>2879418</v>
      </c>
      <c r="C16" s="4" t="inlineStr">
        <is>
          <t xml:space="preserve"> </t>
        </is>
      </c>
    </row>
    <row r="17">
      <c r="A17" s="4" t="inlineStr">
        <is>
          <t>Number of Shares, Granted</t>
        </is>
      </c>
      <c r="B17" s="5" t="n">
        <v>1919799</v>
      </c>
      <c r="C17" s="4" t="inlineStr">
        <is>
          <t xml:space="preserve"> </t>
        </is>
      </c>
    </row>
    <row r="18">
      <c r="A18" s="4" t="inlineStr">
        <is>
          <t>Number of Shares, Vested</t>
        </is>
      </c>
      <c r="B18" s="5" t="n">
        <v>-1045983</v>
      </c>
      <c r="C18" s="4" t="inlineStr">
        <is>
          <t xml:space="preserve"> </t>
        </is>
      </c>
    </row>
    <row r="19">
      <c r="A19" s="4" t="inlineStr">
        <is>
          <t>Number of Shares, Forfeited</t>
        </is>
      </c>
      <c r="B19" s="5" t="n">
        <v>-384375</v>
      </c>
      <c r="C19" s="4" t="inlineStr">
        <is>
          <t xml:space="preserve"> </t>
        </is>
      </c>
    </row>
    <row r="20">
      <c r="A20" s="4" t="inlineStr">
        <is>
          <t>Number of Shares, Unvested Ending Balance</t>
        </is>
      </c>
      <c r="B20" s="5" t="n">
        <v>3368859</v>
      </c>
      <c r="C20" s="4" t="inlineStr">
        <is>
          <t xml:space="preserve"> </t>
        </is>
      </c>
    </row>
    <row r="21">
      <c r="A21" s="4" t="inlineStr">
        <is>
          <t>Weighted-Average Grant Date Fair Value, Unvested beginning Balance</t>
        </is>
      </c>
      <c r="B21" s="8" t="n">
        <v>8.51</v>
      </c>
      <c r="C21" s="4" t="inlineStr">
        <is>
          <t xml:space="preserve"> </t>
        </is>
      </c>
    </row>
    <row r="22">
      <c r="A22" s="4" t="inlineStr">
        <is>
          <t>Weighted-Average Grant Date Fair Value, Granted</t>
        </is>
      </c>
      <c r="B22" s="11" t="n">
        <v>4.52</v>
      </c>
      <c r="C22" s="4" t="inlineStr">
        <is>
          <t xml:space="preserve"> </t>
        </is>
      </c>
    </row>
    <row r="23">
      <c r="A23" s="4" t="inlineStr">
        <is>
          <t>Weighted-Average Grant Date Fair Value, Vested</t>
        </is>
      </c>
      <c r="B23" s="11" t="n">
        <v>7.02</v>
      </c>
      <c r="C23" s="4" t="inlineStr">
        <is>
          <t xml:space="preserve"> </t>
        </is>
      </c>
    </row>
    <row r="24">
      <c r="A24" s="4" t="inlineStr">
        <is>
          <t>Weighted-Average Grant Date Fair Value, Forfeited</t>
        </is>
      </c>
      <c r="B24" s="11" t="n">
        <v>6.11</v>
      </c>
      <c r="C24" s="4" t="inlineStr">
        <is>
          <t xml:space="preserve"> </t>
        </is>
      </c>
    </row>
    <row r="25">
      <c r="A25" s="4" t="inlineStr">
        <is>
          <t>Weighted-Average Grant Date Fair Value, Unvested Ending Balance</t>
        </is>
      </c>
      <c r="B25" s="8" t="n">
        <v>6.97</v>
      </c>
      <c r="C2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tax credit, percent</t>
        </is>
      </c>
      <c r="B4" s="4" t="inlineStr">
        <is>
          <t>(0.18%)</t>
        </is>
      </c>
      <c r="C4" s="13" t="n">
        <v>0.0157</v>
      </c>
      <c r="D4" s="4" t="inlineStr">
        <is>
          <t>(0.31%)</t>
        </is>
      </c>
      <c r="E4" s="13" t="n">
        <v>0.007</v>
      </c>
      <c r="F4" s="4" t="inlineStr">
        <is>
          <t xml:space="preserve"> </t>
        </is>
      </c>
    </row>
    <row r="5">
      <c r="A5" s="4" t="inlineStr">
        <is>
          <t>Effective income tax rate reconciliation, at federal statutory income tax rate, percent</t>
        </is>
      </c>
      <c r="B5" s="4" t="inlineStr">
        <is>
          <t xml:space="preserve"> </t>
        </is>
      </c>
      <c r="C5" s="4" t="inlineStr">
        <is>
          <t xml:space="preserve"> </t>
        </is>
      </c>
      <c r="D5" s="14" t="n">
        <v>0.21</v>
      </c>
      <c r="E5" s="4" t="inlineStr">
        <is>
          <t xml:space="preserve"> </t>
        </is>
      </c>
      <c r="F5" s="4" t="inlineStr">
        <is>
          <t xml:space="preserve"> </t>
        </is>
      </c>
    </row>
    <row r="6">
      <c r="A6" s="4" t="inlineStr">
        <is>
          <t>Uncertain tax positions</t>
        </is>
      </c>
      <c r="B6" s="6" t="n">
        <v>0</v>
      </c>
      <c r="C6" s="4" t="inlineStr">
        <is>
          <t xml:space="preserve"> </t>
        </is>
      </c>
      <c r="D6" s="6" t="n">
        <v>0</v>
      </c>
      <c r="E6" s="4" t="inlineStr">
        <is>
          <t xml:space="preserve"> </t>
        </is>
      </c>
      <c r="F6" s="6" t="n">
        <v>0</v>
      </c>
    </row>
    <row r="7">
      <c r="A7" s="4" t="inlineStr">
        <is>
          <t>Percentage of savings required to be paid to seller</t>
        </is>
      </c>
      <c r="B7" s="4" t="inlineStr">
        <is>
          <t xml:space="preserve"> </t>
        </is>
      </c>
      <c r="C7" s="4" t="inlineStr">
        <is>
          <t xml:space="preserve"> </t>
        </is>
      </c>
      <c r="D7" s="14" t="n">
        <v>0.85</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efore allocation to noncontrolling interest</t>
        </is>
      </c>
      <c r="B4" s="6" t="n">
        <v>-131350</v>
      </c>
      <c r="C4" s="6" t="n">
        <v>-49589</v>
      </c>
      <c r="D4" s="6" t="n">
        <v>-171154</v>
      </c>
      <c r="E4" s="6" t="n">
        <v>-94805</v>
      </c>
    </row>
    <row r="5">
      <c r="A5" s="4" t="inlineStr">
        <is>
          <t>Net loss attributable to noncontrolling interest</t>
        </is>
      </c>
      <c r="B5" s="5" t="n">
        <v>-58800</v>
      </c>
      <c r="C5" s="5" t="n">
        <v>-31181</v>
      </c>
      <c r="D5" s="5" t="n">
        <v>-78874</v>
      </c>
      <c r="E5" s="5" t="n">
        <v>-60079</v>
      </c>
    </row>
    <row r="6">
      <c r="A6" s="4" t="inlineStr">
        <is>
          <t>Net loss attributable to common stockholders - basic</t>
        </is>
      </c>
      <c r="B6" s="5" t="n">
        <v>-72550</v>
      </c>
      <c r="C6" s="5" t="n">
        <v>-18408</v>
      </c>
      <c r="D6" s="5" t="n">
        <v>-92280</v>
      </c>
      <c r="E6" s="5" t="n">
        <v>-34726</v>
      </c>
    </row>
    <row r="7">
      <c r="A7" s="4" t="inlineStr">
        <is>
          <t>Net loss attributable to common shareholders - diluted</t>
        </is>
      </c>
      <c r="B7" s="6" t="n">
        <v>-72550</v>
      </c>
      <c r="C7" s="6" t="n">
        <v>-18408</v>
      </c>
      <c r="D7" s="6" t="n">
        <v>-92280</v>
      </c>
      <c r="E7" s="6" t="n">
        <v>-34726</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Weighted Average Number of Shares Outstanding, Diluted [Abstract]</t>
        </is>
      </c>
      <c r="B9" s="4" t="inlineStr">
        <is>
          <t xml:space="preserve"> </t>
        </is>
      </c>
      <c r="C9" s="4" t="inlineStr">
        <is>
          <t xml:space="preserve"> </t>
        </is>
      </c>
      <c r="D9" s="4" t="inlineStr">
        <is>
          <t xml:space="preserve"> </t>
        </is>
      </c>
      <c r="E9" s="4" t="inlineStr">
        <is>
          <t xml:space="preserve"> </t>
        </is>
      </c>
    </row>
    <row r="10">
      <c r="A10" s="4" t="inlineStr">
        <is>
          <t>Weighted-average shares of Class A common stock outstanding - basic</t>
        </is>
      </c>
      <c r="B10" s="5" t="n">
        <v>141185500</v>
      </c>
      <c r="C10" s="5" t="n">
        <v>75640650</v>
      </c>
      <c r="D10" s="5" t="n">
        <v>131316319</v>
      </c>
      <c r="E10" s="5" t="n">
        <v>73753412</v>
      </c>
    </row>
    <row r="11">
      <c r="A11" s="4" t="inlineStr">
        <is>
          <t>Weighted-average shares of Class A common stock outstanding - diluted</t>
        </is>
      </c>
      <c r="B11" s="5" t="n">
        <v>141185500</v>
      </c>
      <c r="C11" s="5" t="n">
        <v>75640650</v>
      </c>
      <c r="D11" s="5" t="n">
        <v>131316319</v>
      </c>
      <c r="E11" s="5" t="n">
        <v>73753412</v>
      </c>
    </row>
    <row r="12">
      <c r="A12" s="4" t="inlineStr">
        <is>
          <t>Net loss per share attributable to holders of Class A Common Stock - basic</t>
        </is>
      </c>
      <c r="B12" s="8" t="n">
        <v>-0.51</v>
      </c>
      <c r="C12" s="8" t="n">
        <v>-0.24</v>
      </c>
      <c r="D12" s="9" t="n">
        <v>-0.7</v>
      </c>
      <c r="E12" s="8" t="n">
        <v>-0.47</v>
      </c>
    </row>
    <row r="13">
      <c r="A13" s="4" t="inlineStr">
        <is>
          <t>Net loss per share attributable to holders of Class A Common Stock - diluted</t>
        </is>
      </c>
      <c r="B13" s="8" t="n">
        <v>-0.51</v>
      </c>
      <c r="C13" s="8" t="n">
        <v>-0.24</v>
      </c>
      <c r="D13" s="9" t="n">
        <v>-0.7</v>
      </c>
      <c r="E13" s="8" t="n">
        <v>-0.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et Loss per Share (Details Narrative)</t>
        </is>
      </c>
      <c r="B1" s="2" t="inlineStr">
        <is>
          <t>6 Months Ended</t>
        </is>
      </c>
    </row>
    <row r="2">
      <c r="B2" s="2" t="inlineStr">
        <is>
          <t>Jun. 30, 2024 shares</t>
        </is>
      </c>
    </row>
    <row r="3">
      <c r="A3" s="4" t="inlineStr">
        <is>
          <t>Class B Common Stock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loss per share amount</t>
        </is>
      </c>
      <c r="B5" s="5" t="n">
        <v>39747447</v>
      </c>
    </row>
    <row r="6">
      <c r="A6" s="4" t="inlineStr">
        <is>
          <t>Class C Common Stock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loss per share amount</t>
        </is>
      </c>
      <c r="B8" s="5" t="n">
        <v>78163078</v>
      </c>
    </row>
    <row r="9">
      <c r="A9" s="4" t="inlineStr">
        <is>
          <t>Public Warrants Outstanding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loss per share amount</t>
        </is>
      </c>
      <c r="B11" s="5" t="n">
        <v>12671037</v>
      </c>
    </row>
    <row r="12">
      <c r="A12" s="4" t="inlineStr">
        <is>
          <t>Private Warrants Outstanding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computation of loss per share amount</t>
        </is>
      </c>
      <c r="B14" s="5" t="n">
        <v>4926563</v>
      </c>
    </row>
    <row r="15">
      <c r="A15" s="4" t="inlineStr">
        <is>
          <t>Performance Shares [Member]</t>
        </is>
      </c>
      <c r="B15" s="4" t="inlineStr">
        <is>
          <t xml:space="preserve"> </t>
        </is>
      </c>
    </row>
    <row r="16">
      <c r="A16" s="3" t="inlineStr">
        <is>
          <t>Antidilutive Securities Excluded from Computation of Earnings Per Share [Line Items]</t>
        </is>
      </c>
      <c r="B16" s="4" t="inlineStr">
        <is>
          <t xml:space="preserve"> </t>
        </is>
      </c>
    </row>
    <row r="17">
      <c r="A17" s="4" t="inlineStr">
        <is>
          <t>Antidilutive securities excluded from computation of loss per share amount</t>
        </is>
      </c>
      <c r="B17" s="5" t="n">
        <v>862625</v>
      </c>
    </row>
    <row r="18">
      <c r="A18" s="4" t="inlineStr">
        <is>
          <t>Common Class A [Member]</t>
        </is>
      </c>
      <c r="B18" s="4" t="inlineStr">
        <is>
          <t xml:space="preserve"> </t>
        </is>
      </c>
    </row>
    <row r="19">
      <c r="A19" s="3" t="inlineStr">
        <is>
          <t>Antidilutive Securities Excluded from Computation of Earnings Per Share [Line Items]</t>
        </is>
      </c>
      <c r="B19" s="4" t="inlineStr">
        <is>
          <t xml:space="preserve"> </t>
        </is>
      </c>
    </row>
    <row r="20">
      <c r="A20" s="4" t="inlineStr">
        <is>
          <t>Antidilutive securities excluded from computation of loss per share amount</t>
        </is>
      </c>
      <c r="B20" s="5" t="n">
        <v>257320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before allocation to noncontrolling interest</t>
        </is>
      </c>
      <c r="B4" s="6" t="n">
        <v>-131350</v>
      </c>
      <c r="C4" s="6" t="n">
        <v>-49589</v>
      </c>
      <c r="D4" s="6" t="n">
        <v>-171154</v>
      </c>
      <c r="E4" s="6" t="n">
        <v>-9480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3</v>
      </c>
      <c r="C6" s="5" t="n">
        <v>-40</v>
      </c>
      <c r="D6" s="5" t="n">
        <v>-339</v>
      </c>
      <c r="E6" s="5" t="n">
        <v>-168</v>
      </c>
    </row>
    <row r="7">
      <c r="A7" s="4" t="inlineStr">
        <is>
          <t>Total other comprehensive loss</t>
        </is>
      </c>
      <c r="B7" s="5" t="n">
        <v>-123</v>
      </c>
      <c r="C7" s="5" t="n">
        <v>-40</v>
      </c>
      <c r="D7" s="5" t="n">
        <v>-339</v>
      </c>
      <c r="E7" s="5" t="n">
        <v>-168</v>
      </c>
    </row>
    <row r="8">
      <c r="A8" s="4" t="inlineStr">
        <is>
          <t>Total comprehensive loss before allocation to noncontrolling interest</t>
        </is>
      </c>
      <c r="B8" s="5" t="n">
        <v>-131473</v>
      </c>
      <c r="C8" s="5" t="n">
        <v>-49629</v>
      </c>
      <c r="D8" s="5" t="n">
        <v>-171493</v>
      </c>
      <c r="E8" s="5" t="n">
        <v>-94973</v>
      </c>
    </row>
    <row r="9">
      <c r="A9" s="4" t="inlineStr">
        <is>
          <t>Comprehensive loss attributable to noncontrolling interest</t>
        </is>
      </c>
      <c r="B9" s="5" t="n">
        <v>-58854</v>
      </c>
      <c r="C9" s="5" t="n">
        <v>-31196</v>
      </c>
      <c r="D9" s="5" t="n">
        <v>-79038</v>
      </c>
      <c r="E9" s="5" t="n">
        <v>-60176</v>
      </c>
    </row>
    <row r="10">
      <c r="A10" s="4" t="inlineStr">
        <is>
          <t>Comprehensive loss attributable to common stockholders</t>
        </is>
      </c>
      <c r="B10" s="6" t="n">
        <v>-72619</v>
      </c>
      <c r="C10" s="6" t="n">
        <v>-18433</v>
      </c>
      <c r="D10" s="6" t="n">
        <v>-92455</v>
      </c>
      <c r="E10" s="6" t="n">
        <v>-347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7" customWidth="1" min="2" max="2"/>
    <col width="14" customWidth="1" min="3" max="3"/>
    <col width="80"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Related Parties (Details Narrative) - USD ($)</t>
        </is>
      </c>
      <c r="F1" s="2" t="inlineStr">
        <is>
          <t>3 Months Ended</t>
        </is>
      </c>
      <c r="I1" s="2" t="inlineStr">
        <is>
          <t>6 Months Ended</t>
        </is>
      </c>
    </row>
    <row r="2">
      <c r="B2" s="2" t="inlineStr">
        <is>
          <t>May 23, 2024</t>
        </is>
      </c>
      <c r="C2" s="2" t="inlineStr">
        <is>
          <t>Mar. 04, 2024</t>
        </is>
      </c>
      <c r="D2" s="2" t="inlineStr">
        <is>
          <t>Jan. 16, 2024</t>
        </is>
      </c>
      <c r="E2" s="2" t="inlineStr">
        <is>
          <t>Feb. 04, 2020</t>
        </is>
      </c>
      <c r="F2" s="2" t="inlineStr">
        <is>
          <t>Jun. 30, 2024</t>
        </is>
      </c>
      <c r="G2" s="2" t="inlineStr">
        <is>
          <t>Sep. 30, 2023</t>
        </is>
      </c>
      <c r="H2" s="2" t="inlineStr">
        <is>
          <t>Jun. 30, 2023</t>
        </is>
      </c>
      <c r="I2" s="2" t="inlineStr">
        <is>
          <t>Jun. 30, 2024</t>
        </is>
      </c>
      <c r="J2" s="2" t="inlineStr">
        <is>
          <t>Jun. 30, 2023</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maintenance fee payable</t>
        </is>
      </c>
      <c r="B4" s="4" t="inlineStr">
        <is>
          <t xml:space="preserve"> </t>
        </is>
      </c>
      <c r="C4" s="4" t="inlineStr">
        <is>
          <t xml:space="preserve"> </t>
        </is>
      </c>
      <c r="D4" s="4" t="inlineStr">
        <is>
          <t xml:space="preserve"> </t>
        </is>
      </c>
      <c r="E4" s="6" t="n">
        <v>5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Expenses</t>
        </is>
      </c>
      <c r="B5" s="4" t="inlineStr">
        <is>
          <t xml:space="preserve"> </t>
        </is>
      </c>
      <c r="C5" s="4" t="inlineStr">
        <is>
          <t xml:space="preserve"> </t>
        </is>
      </c>
      <c r="D5" s="4" t="inlineStr">
        <is>
          <t xml:space="preserve"> </t>
        </is>
      </c>
      <c r="E5" s="4" t="inlineStr">
        <is>
          <t xml:space="preserve"> </t>
        </is>
      </c>
      <c r="F5" s="6" t="n">
        <v>63893000</v>
      </c>
      <c r="G5" s="4" t="inlineStr">
        <is>
          <t xml:space="preserve"> </t>
        </is>
      </c>
      <c r="H5" s="6" t="n">
        <v>58070000</v>
      </c>
      <c r="I5" s="6" t="n">
        <v>119892000</v>
      </c>
      <c r="J5" s="6" t="n">
        <v>102524000</v>
      </c>
    </row>
    <row r="6">
      <c r="A6" s="4" t="inlineStr">
        <is>
          <t>Convertible Security Invest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rincipal amount</t>
        </is>
      </c>
      <c r="B8" s="4" t="inlineStr">
        <is>
          <t xml:space="preserve"> </t>
        </is>
      </c>
      <c r="C8" s="4" t="inlineStr">
        <is>
          <t xml:space="preserve"> </t>
        </is>
      </c>
      <c r="D8" s="6" t="n">
        <v>2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itial revenue commitment</t>
        </is>
      </c>
      <c r="B9" s="4" t="inlineStr">
        <is>
          <t xml:space="preserve"> </t>
        </is>
      </c>
      <c r="C9" s="4" t="inlineStr">
        <is>
          <t xml:space="preserve"> </t>
        </is>
      </c>
      <c r="D9" s="6" t="n">
        <v>2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4" t="inlineStr">
        <is>
          <t xml:space="preserve"> </t>
        </is>
      </c>
      <c r="D10" s="13" t="n">
        <v>0.0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requency of periodic payment</t>
        </is>
      </c>
      <c r="B11" s="4" t="inlineStr">
        <is>
          <t xml:space="preserve"> </t>
        </is>
      </c>
      <c r="C11" s="4" t="inlineStr">
        <is>
          <t xml:space="preserve"> </t>
        </is>
      </c>
      <c r="D11" s="4" t="inlineStr">
        <is>
          <t>The Convertible Notes bear interest at a rate of 5.50% per year, payable semi-annually in arrears on June 30 and December 30 of each year, beginning on June 30,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Term</t>
        </is>
      </c>
      <c r="B12" s="4" t="inlineStr">
        <is>
          <t>9 years 9 months</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akute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erred Compensation Arrangement with Individual,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 investment</t>
        </is>
      </c>
      <c r="B15" s="4" t="inlineStr">
        <is>
          <t xml:space="preserve"> </t>
        </is>
      </c>
      <c r="C15" s="4" t="inlineStr">
        <is>
          <t xml:space="preserve"> </t>
        </is>
      </c>
      <c r="D15" s="4" t="inlineStr">
        <is>
          <t xml:space="preserve"> </t>
        </is>
      </c>
      <c r="E15" s="6" t="n">
        <v>5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0000000</v>
      </c>
      <c r="H16" s="4" t="inlineStr">
        <is>
          <t xml:space="preserve"> </t>
        </is>
      </c>
      <c r="I16" s="4" t="inlineStr">
        <is>
          <t xml:space="preserve"> </t>
        </is>
      </c>
      <c r="J16" s="4" t="inlineStr">
        <is>
          <t xml:space="preserve"> </t>
        </is>
      </c>
    </row>
    <row r="17">
      <c r="A17" s="4" t="inlineStr">
        <is>
          <t>Antares Technologies [Member] | 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ferred Compensation Arrangement with Individual,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Share issued upon conversion</t>
        </is>
      </c>
      <c r="B19" s="4" t="inlineStr">
        <is>
          <t xml:space="preserve"> </t>
        </is>
      </c>
      <c r="C19" s="5" t="n">
        <v>993254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exercised</t>
        </is>
      </c>
      <c r="B20" s="4" t="inlineStr">
        <is>
          <t xml:space="preserve"> </t>
        </is>
      </c>
      <c r="C20" s="5" t="n">
        <v>3190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tares Technologies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erred Compensation Arrangement with Individual,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Share issued upon conversion</t>
        </is>
      </c>
      <c r="B23" s="4" t="inlineStr">
        <is>
          <t xml:space="preserve"> </t>
        </is>
      </c>
      <c r="C23" s="5" t="n">
        <v>10445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at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erred Compensation Arrangement with Individual,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held</t>
        </is>
      </c>
      <c r="B26" s="4" t="inlineStr">
        <is>
          <t xml:space="preserve"> </t>
        </is>
      </c>
      <c r="C26" s="6" t="n">
        <v>10245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at LLC [Member] | 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ferred Compensation Arrangement with Individual,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Share issued upon conversion</t>
        </is>
      </c>
      <c r="B29" s="4" t="inlineStr">
        <is>
          <t xml:space="preserve"> </t>
        </is>
      </c>
      <c r="C29" s="5" t="n">
        <v>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F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 width="36" customWidth="1" min="6" max="6"/>
    <col width="55" customWidth="1" min="7" max="7"/>
    <col width="29" customWidth="1" min="8" max="8"/>
    <col width="33" customWidth="1" min="9" max="9"/>
  </cols>
  <sheetData>
    <row r="1">
      <c r="A1" s="1" t="inlineStr">
        <is>
          <t>Condensed Consolidated Statements of Stockholders' Equity (Unaudited) - USD ($) $ in Thousands</t>
        </is>
      </c>
      <c r="B1" s="2" t="inlineStr">
        <is>
          <t>Total</t>
        </is>
      </c>
      <c r="C1" s="2" t="inlineStr">
        <is>
          <t>Class A Common Stock [Member]</t>
        </is>
      </c>
      <c r="D1" s="2" t="inlineStr">
        <is>
          <t>Class B Common Stock [Member]</t>
        </is>
      </c>
      <c r="E1" s="2" t="inlineStr">
        <is>
          <t>Class C Common Stock [Member]</t>
        </is>
      </c>
      <c r="F1" s="2" t="inlineStr">
        <is>
          <t>Additional Paid-in Capital [Member]</t>
        </is>
      </c>
      <c r="G1" s="2" t="inlineStr">
        <is>
          <t>Accumulated Other Comprehensive Income (Loss) [Member]</t>
        </is>
      </c>
      <c r="H1" s="2" t="inlineStr">
        <is>
          <t>Accumulated Deficit [Member]</t>
        </is>
      </c>
      <c r="I1" s="2" t="inlineStr">
        <is>
          <t>Noncontrolling Interest [Member]</t>
        </is>
      </c>
    </row>
    <row r="2">
      <c r="A2" s="4" t="inlineStr">
        <is>
          <t>Beginning balance, value at Dec. 31, 2022</t>
        </is>
      </c>
      <c r="B2" s="6" t="n">
        <v>359826</v>
      </c>
      <c r="C2" s="6" t="n">
        <v>7</v>
      </c>
      <c r="D2" s="6" t="n">
        <v>5</v>
      </c>
      <c r="E2" s="6" t="n">
        <v>8</v>
      </c>
      <c r="F2" s="6" t="n">
        <v>235384</v>
      </c>
      <c r="G2" s="6" t="n">
        <v>229</v>
      </c>
      <c r="H2" s="6" t="n">
        <v>-102101</v>
      </c>
      <c r="I2" s="6" t="n">
        <v>226294</v>
      </c>
    </row>
    <row r="3">
      <c r="A3" s="4" t="inlineStr">
        <is>
          <t>Beginning balance, shares at Dec. 31, 2022</t>
        </is>
      </c>
      <c r="B3" s="4" t="inlineStr">
        <is>
          <t xml:space="preserve"> </t>
        </is>
      </c>
      <c r="C3" s="5" t="n">
        <v>71819926</v>
      </c>
      <c r="D3" s="5" t="n">
        <v>50041757</v>
      </c>
      <c r="E3" s="5" t="n">
        <v>78163078</v>
      </c>
      <c r="F3" s="4" t="inlineStr">
        <is>
          <t xml:space="preserve"> </t>
        </is>
      </c>
      <c r="G3" s="4" t="inlineStr">
        <is>
          <t xml:space="preserve"> </t>
        </is>
      </c>
      <c r="H3" s="4" t="inlineStr">
        <is>
          <t xml:space="preserve"> </t>
        </is>
      </c>
      <c r="I3" s="4" t="inlineStr">
        <is>
          <t xml:space="preserve"> </t>
        </is>
      </c>
    </row>
    <row r="4">
      <c r="A4" s="4" t="inlineStr">
        <is>
          <t>Stock-based compensation</t>
        </is>
      </c>
      <c r="B4" s="5" t="n">
        <v>8006</v>
      </c>
      <c r="C4" s="4" t="inlineStr">
        <is>
          <t xml:space="preserve"> </t>
        </is>
      </c>
      <c r="D4" s="4" t="inlineStr">
        <is>
          <t xml:space="preserve"> </t>
        </is>
      </c>
      <c r="E4" s="4" t="inlineStr">
        <is>
          <t xml:space="preserve"> </t>
        </is>
      </c>
      <c r="F4" s="5" t="n">
        <v>7673</v>
      </c>
      <c r="G4" s="4" t="inlineStr">
        <is>
          <t xml:space="preserve"> </t>
        </is>
      </c>
      <c r="H4" s="4" t="inlineStr">
        <is>
          <t xml:space="preserve"> </t>
        </is>
      </c>
      <c r="I4" s="5" t="n">
        <v>333</v>
      </c>
    </row>
    <row r="5">
      <c r="A5" s="4" t="inlineStr">
        <is>
          <t>Issuance of common stock, net of issuance costs</t>
        </is>
      </c>
      <c r="B5" s="5" t="n">
        <v>63567</v>
      </c>
      <c r="C5" s="6" t="n">
        <v>1</v>
      </c>
      <c r="D5" s="4" t="inlineStr">
        <is>
          <t xml:space="preserve"> </t>
        </is>
      </c>
      <c r="E5" s="4" t="inlineStr">
        <is>
          <t xml:space="preserve"> </t>
        </is>
      </c>
      <c r="F5" s="5" t="n">
        <v>36725</v>
      </c>
      <c r="G5" s="4" t="inlineStr">
        <is>
          <t xml:space="preserve"> </t>
        </is>
      </c>
      <c r="H5" s="4" t="inlineStr">
        <is>
          <t xml:space="preserve"> </t>
        </is>
      </c>
      <c r="I5" s="5" t="n">
        <v>26841</v>
      </c>
    </row>
    <row r="6">
      <c r="A6" s="4" t="inlineStr">
        <is>
          <t>Issuance of common stock, net of issuance costs, Shares</t>
        </is>
      </c>
      <c r="B6" s="4" t="inlineStr">
        <is>
          <t xml:space="preserve"> </t>
        </is>
      </c>
      <c r="C6" s="5" t="n">
        <v>139292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equity under employee stock plan</t>
        </is>
      </c>
      <c r="B7" s="5" t="n">
        <v>180</v>
      </c>
      <c r="C7" s="6" t="n">
        <v>1</v>
      </c>
      <c r="D7" s="4" t="inlineStr">
        <is>
          <t xml:space="preserve"> </t>
        </is>
      </c>
      <c r="E7" s="4" t="inlineStr">
        <is>
          <t xml:space="preserve"> </t>
        </is>
      </c>
      <c r="F7" s="5" t="n">
        <v>3416</v>
      </c>
      <c r="G7" s="4" t="inlineStr">
        <is>
          <t xml:space="preserve"> </t>
        </is>
      </c>
      <c r="H7" s="4" t="inlineStr">
        <is>
          <t xml:space="preserve"> </t>
        </is>
      </c>
      <c r="I7" s="5" t="n">
        <v>-3237</v>
      </c>
    </row>
    <row r="8">
      <c r="A8" s="4" t="inlineStr">
        <is>
          <t>Issuance of equity under employee stock plan, Shares</t>
        </is>
      </c>
      <c r="B8" s="4" t="inlineStr">
        <is>
          <t xml:space="preserve"> </t>
        </is>
      </c>
      <c r="C8" s="5" t="n">
        <v>32303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stock units</t>
        </is>
      </c>
      <c r="B9" s="5" t="n">
        <v>-729</v>
      </c>
      <c r="C9" s="4" t="inlineStr">
        <is>
          <t xml:space="preserve"> </t>
        </is>
      </c>
      <c r="D9" s="4" t="inlineStr">
        <is>
          <t xml:space="preserve"> </t>
        </is>
      </c>
      <c r="E9" s="4" t="inlineStr">
        <is>
          <t xml:space="preserve"> </t>
        </is>
      </c>
      <c r="F9" s="5" t="n">
        <v>-329</v>
      </c>
      <c r="G9" s="4" t="inlineStr">
        <is>
          <t xml:space="preserve"> </t>
        </is>
      </c>
      <c r="H9" s="4" t="inlineStr">
        <is>
          <t xml:space="preserve"> </t>
        </is>
      </c>
      <c r="I9" s="5" t="n">
        <v>-400</v>
      </c>
    </row>
    <row r="10">
      <c r="A10" s="4" t="inlineStr">
        <is>
          <t>Vesting of restricted stock units, Shares</t>
        </is>
      </c>
      <c r="B10" s="4" t="inlineStr">
        <is>
          <t xml:space="preserve"> </t>
        </is>
      </c>
      <c r="C10" s="5" t="n">
        <v>4248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translation adjustments</t>
        </is>
      </c>
      <c r="B11" s="5" t="n">
        <v>-168</v>
      </c>
      <c r="C11" s="4" t="inlineStr">
        <is>
          <t xml:space="preserve"> </t>
        </is>
      </c>
      <c r="D11" s="4" t="inlineStr">
        <is>
          <t xml:space="preserve"> </t>
        </is>
      </c>
      <c r="E11" s="4" t="inlineStr">
        <is>
          <t xml:space="preserve"> </t>
        </is>
      </c>
      <c r="F11" s="4" t="inlineStr">
        <is>
          <t xml:space="preserve"> </t>
        </is>
      </c>
      <c r="G11" s="5" t="n">
        <v>-71</v>
      </c>
      <c r="H11" s="4" t="inlineStr">
        <is>
          <t xml:space="preserve"> </t>
        </is>
      </c>
      <c r="I11" s="5" t="n">
        <v>-97</v>
      </c>
    </row>
    <row r="12">
      <c r="A12" s="4" t="inlineStr">
        <is>
          <t>Net loss</t>
        </is>
      </c>
      <c r="B12" s="5" t="n">
        <v>-94805</v>
      </c>
      <c r="C12" s="4" t="inlineStr">
        <is>
          <t xml:space="preserve"> </t>
        </is>
      </c>
      <c r="D12" s="4" t="inlineStr">
        <is>
          <t xml:space="preserve"> </t>
        </is>
      </c>
      <c r="E12" s="4" t="inlineStr">
        <is>
          <t xml:space="preserve"> </t>
        </is>
      </c>
      <c r="F12" s="4" t="inlineStr">
        <is>
          <t xml:space="preserve"> </t>
        </is>
      </c>
      <c r="G12" s="4" t="inlineStr">
        <is>
          <t xml:space="preserve"> </t>
        </is>
      </c>
      <c r="H12" s="5" t="n">
        <v>-34726</v>
      </c>
      <c r="I12" s="5" t="n">
        <v>-60079</v>
      </c>
    </row>
    <row r="13">
      <c r="A13" s="4" t="inlineStr">
        <is>
          <t>Ending balance, value at Jun. 30, 2023</t>
        </is>
      </c>
      <c r="B13" s="5" t="n">
        <v>335877</v>
      </c>
      <c r="C13" s="6" t="n">
        <v>9</v>
      </c>
      <c r="D13" s="6" t="n">
        <v>5</v>
      </c>
      <c r="E13" s="6" t="n">
        <v>8</v>
      </c>
      <c r="F13" s="5" t="n">
        <v>282869</v>
      </c>
      <c r="G13" s="5" t="n">
        <v>158</v>
      </c>
      <c r="H13" s="5" t="n">
        <v>-136827</v>
      </c>
      <c r="I13" s="5" t="n">
        <v>189655</v>
      </c>
    </row>
    <row r="14">
      <c r="A14" s="4" t="inlineStr">
        <is>
          <t>Ending balance, shares at Jun. 30, 2023</t>
        </is>
      </c>
      <c r="B14" s="4" t="inlineStr">
        <is>
          <t xml:space="preserve"> </t>
        </is>
      </c>
      <c r="C14" s="5" t="n">
        <v>89404419</v>
      </c>
      <c r="D14" s="5" t="n">
        <v>50041757</v>
      </c>
      <c r="E14" s="5" t="n">
        <v>78163078</v>
      </c>
      <c r="F14" s="4" t="inlineStr">
        <is>
          <t xml:space="preserve"> </t>
        </is>
      </c>
      <c r="G14" s="4" t="inlineStr">
        <is>
          <t xml:space="preserve"> </t>
        </is>
      </c>
      <c r="H14" s="4" t="inlineStr">
        <is>
          <t xml:space="preserve"> </t>
        </is>
      </c>
      <c r="I14" s="4" t="inlineStr">
        <is>
          <t xml:space="preserve"> </t>
        </is>
      </c>
    </row>
    <row r="15">
      <c r="A15" s="4" t="inlineStr">
        <is>
          <t>Beginning balance, value at Mar. 31, 2023</t>
        </is>
      </c>
      <c r="B15" s="5" t="n">
        <v>316929</v>
      </c>
      <c r="C15" s="6" t="n">
        <v>7</v>
      </c>
      <c r="D15" s="6" t="n">
        <v>5</v>
      </c>
      <c r="E15" s="6" t="n">
        <v>8</v>
      </c>
      <c r="F15" s="5" t="n">
        <v>236886</v>
      </c>
      <c r="G15" s="5" t="n">
        <v>183</v>
      </c>
      <c r="H15" s="5" t="n">
        <v>-118419</v>
      </c>
      <c r="I15" s="5" t="n">
        <v>198259</v>
      </c>
    </row>
    <row r="16">
      <c r="A16" s="4" t="inlineStr">
        <is>
          <t>Beginning balance, shares at Mar. 31, 2023</t>
        </is>
      </c>
      <c r="B16" s="4" t="inlineStr">
        <is>
          <t xml:space="preserve"> </t>
        </is>
      </c>
      <c r="C16" s="5" t="n">
        <v>71877559</v>
      </c>
      <c r="D16" s="5" t="n">
        <v>50041757</v>
      </c>
      <c r="E16" s="5" t="n">
        <v>78163078</v>
      </c>
      <c r="F16" s="4" t="inlineStr">
        <is>
          <t xml:space="preserve"> </t>
        </is>
      </c>
      <c r="G16" s="4" t="inlineStr">
        <is>
          <t xml:space="preserve"> </t>
        </is>
      </c>
      <c r="H16" s="4" t="inlineStr">
        <is>
          <t xml:space="preserve"> </t>
        </is>
      </c>
      <c r="I16" s="4" t="inlineStr">
        <is>
          <t xml:space="preserve"> </t>
        </is>
      </c>
    </row>
    <row r="17">
      <c r="A17" s="4" t="inlineStr">
        <is>
          <t>Stock-based compensation</t>
        </is>
      </c>
      <c r="B17" s="5" t="n">
        <v>5532</v>
      </c>
      <c r="C17" s="4" t="inlineStr">
        <is>
          <t xml:space="preserve"> </t>
        </is>
      </c>
      <c r="D17" s="4" t="inlineStr">
        <is>
          <t xml:space="preserve"> </t>
        </is>
      </c>
      <c r="E17" s="4" t="inlineStr">
        <is>
          <t xml:space="preserve"> </t>
        </is>
      </c>
      <c r="F17" s="5" t="n">
        <v>5366</v>
      </c>
      <c r="G17" s="4" t="inlineStr">
        <is>
          <t xml:space="preserve"> </t>
        </is>
      </c>
      <c r="H17" s="4" t="inlineStr">
        <is>
          <t xml:space="preserve"> </t>
        </is>
      </c>
      <c r="I17" s="5" t="n">
        <v>166</v>
      </c>
    </row>
    <row r="18">
      <c r="A18" s="4" t="inlineStr">
        <is>
          <t>Issuance of common stock, net of issuance costs</t>
        </is>
      </c>
      <c r="B18" s="5" t="n">
        <v>63567</v>
      </c>
      <c r="C18" s="6" t="n">
        <v>1</v>
      </c>
      <c r="D18" s="4" t="inlineStr">
        <is>
          <t xml:space="preserve"> </t>
        </is>
      </c>
      <c r="E18" s="4" t="inlineStr">
        <is>
          <t xml:space="preserve"> </t>
        </is>
      </c>
      <c r="F18" s="5" t="n">
        <v>36725</v>
      </c>
      <c r="G18" s="4" t="inlineStr">
        <is>
          <t xml:space="preserve"> </t>
        </is>
      </c>
      <c r="H18" s="4" t="inlineStr">
        <is>
          <t xml:space="preserve"> </t>
        </is>
      </c>
      <c r="I18" s="5" t="n">
        <v>26841</v>
      </c>
    </row>
    <row r="19">
      <c r="A19" s="4" t="inlineStr">
        <is>
          <t>Issuance of common stock, net of issuance costs, Shares</t>
        </is>
      </c>
      <c r="B19" s="4" t="inlineStr">
        <is>
          <t xml:space="preserve"> </t>
        </is>
      </c>
      <c r="C19" s="5" t="n">
        <v>139292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equity under employee stock plan</t>
        </is>
      </c>
      <c r="B20" s="5" t="n">
        <v>84</v>
      </c>
      <c r="C20" s="6" t="n">
        <v>1</v>
      </c>
      <c r="D20" s="4" t="inlineStr">
        <is>
          <t xml:space="preserve"> </t>
        </is>
      </c>
      <c r="E20" s="4" t="inlineStr">
        <is>
          <t xml:space="preserve"> </t>
        </is>
      </c>
      <c r="F20" s="5" t="n">
        <v>4217</v>
      </c>
      <c r="G20" s="4" t="inlineStr">
        <is>
          <t xml:space="preserve"> </t>
        </is>
      </c>
      <c r="H20" s="4" t="inlineStr">
        <is>
          <t xml:space="preserve"> </t>
        </is>
      </c>
      <c r="I20" s="5" t="n">
        <v>-4134</v>
      </c>
    </row>
    <row r="21">
      <c r="A21" s="4" t="inlineStr">
        <is>
          <t>Issuance of equity under employee stock plan, Shares</t>
        </is>
      </c>
      <c r="B21" s="4" t="inlineStr">
        <is>
          <t xml:space="preserve"> </t>
        </is>
      </c>
      <c r="C21" s="5" t="n">
        <v>323035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restricted stock units</t>
        </is>
      </c>
      <c r="B22" s="5" t="n">
        <v>-606</v>
      </c>
      <c r="C22" s="4" t="inlineStr">
        <is>
          <t xml:space="preserve"> </t>
        </is>
      </c>
      <c r="D22" s="4" t="inlineStr">
        <is>
          <t xml:space="preserve"> </t>
        </is>
      </c>
      <c r="E22" s="4" t="inlineStr">
        <is>
          <t xml:space="preserve"> </t>
        </is>
      </c>
      <c r="F22" s="5" t="n">
        <v>-325</v>
      </c>
      <c r="G22" s="4" t="inlineStr">
        <is>
          <t xml:space="preserve"> </t>
        </is>
      </c>
      <c r="H22" s="4" t="inlineStr">
        <is>
          <t xml:space="preserve"> </t>
        </is>
      </c>
      <c r="I22" s="5" t="n">
        <v>-281</v>
      </c>
    </row>
    <row r="23">
      <c r="A23" s="4" t="inlineStr">
        <is>
          <t>Vesting of restricted stock units, Shares</t>
        </is>
      </c>
      <c r="B23" s="4" t="inlineStr">
        <is>
          <t xml:space="preserve"> </t>
        </is>
      </c>
      <c r="C23" s="5" t="n">
        <v>3672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 adjustments</t>
        </is>
      </c>
      <c r="B24" s="5" t="n">
        <v>-40</v>
      </c>
      <c r="C24" s="4" t="inlineStr">
        <is>
          <t xml:space="preserve"> </t>
        </is>
      </c>
      <c r="D24" s="4" t="inlineStr">
        <is>
          <t xml:space="preserve"> </t>
        </is>
      </c>
      <c r="E24" s="4" t="inlineStr">
        <is>
          <t xml:space="preserve"> </t>
        </is>
      </c>
      <c r="F24" s="4" t="inlineStr">
        <is>
          <t xml:space="preserve"> </t>
        </is>
      </c>
      <c r="G24" s="5" t="n">
        <v>-25</v>
      </c>
      <c r="H24" s="4" t="inlineStr">
        <is>
          <t xml:space="preserve"> </t>
        </is>
      </c>
      <c r="I24" s="5" t="n">
        <v>-15</v>
      </c>
    </row>
    <row r="25">
      <c r="A25" s="4" t="inlineStr">
        <is>
          <t>Net loss</t>
        </is>
      </c>
      <c r="B25" s="5" t="n">
        <v>-49589</v>
      </c>
      <c r="C25" s="4" t="inlineStr">
        <is>
          <t xml:space="preserve"> </t>
        </is>
      </c>
      <c r="D25" s="4" t="inlineStr">
        <is>
          <t xml:space="preserve"> </t>
        </is>
      </c>
      <c r="E25" s="4" t="inlineStr">
        <is>
          <t xml:space="preserve"> </t>
        </is>
      </c>
      <c r="F25" s="4" t="inlineStr">
        <is>
          <t xml:space="preserve"> </t>
        </is>
      </c>
      <c r="G25" s="4" t="inlineStr">
        <is>
          <t xml:space="preserve"> </t>
        </is>
      </c>
      <c r="H25" s="5" t="n">
        <v>-18408</v>
      </c>
      <c r="I25" s="5" t="n">
        <v>-31181</v>
      </c>
    </row>
    <row r="26">
      <c r="A26" s="4" t="inlineStr">
        <is>
          <t>Ending balance, value at Jun. 30, 2023</t>
        </is>
      </c>
      <c r="B26" s="5" t="n">
        <v>335877</v>
      </c>
      <c r="C26" s="6" t="n">
        <v>9</v>
      </c>
      <c r="D26" s="6" t="n">
        <v>5</v>
      </c>
      <c r="E26" s="6" t="n">
        <v>8</v>
      </c>
      <c r="F26" s="5" t="n">
        <v>282869</v>
      </c>
      <c r="G26" s="5" t="n">
        <v>158</v>
      </c>
      <c r="H26" s="5" t="n">
        <v>-136827</v>
      </c>
      <c r="I26" s="5" t="n">
        <v>189655</v>
      </c>
    </row>
    <row r="27">
      <c r="A27" s="4" t="inlineStr">
        <is>
          <t>Ending balance, shares at Jun. 30, 2023</t>
        </is>
      </c>
      <c r="B27" s="4" t="inlineStr">
        <is>
          <t xml:space="preserve"> </t>
        </is>
      </c>
      <c r="C27" s="5" t="n">
        <v>89404419</v>
      </c>
      <c r="D27" s="5" t="n">
        <v>50041757</v>
      </c>
      <c r="E27" s="5" t="n">
        <v>78163078</v>
      </c>
      <c r="F27" s="4" t="inlineStr">
        <is>
          <t xml:space="preserve"> </t>
        </is>
      </c>
      <c r="G27" s="4" t="inlineStr">
        <is>
          <t xml:space="preserve"> </t>
        </is>
      </c>
      <c r="H27" s="4" t="inlineStr">
        <is>
          <t xml:space="preserve"> </t>
        </is>
      </c>
      <c r="I27" s="4" t="inlineStr">
        <is>
          <t xml:space="preserve"> </t>
        </is>
      </c>
    </row>
    <row r="28">
      <c r="A28" s="4" t="inlineStr">
        <is>
          <t>Beginning balance, value at Dec. 31, 2023</t>
        </is>
      </c>
      <c r="B28" s="5" t="n">
        <v>213559</v>
      </c>
      <c r="C28" s="6" t="n">
        <v>9</v>
      </c>
      <c r="D28" s="6" t="n">
        <v>5</v>
      </c>
      <c r="E28" s="6" t="n">
        <v>8</v>
      </c>
      <c r="F28" s="5" t="n">
        <v>288404</v>
      </c>
      <c r="G28" s="5" t="n">
        <v>227</v>
      </c>
      <c r="H28" s="5" t="n">
        <v>-189662</v>
      </c>
      <c r="I28" s="5" t="n">
        <v>114568</v>
      </c>
    </row>
    <row r="29">
      <c r="A29" s="4" t="inlineStr">
        <is>
          <t>Beginning balance, shares at Dec. 31, 2023</t>
        </is>
      </c>
      <c r="B29" s="4" t="inlineStr">
        <is>
          <t xml:space="preserve"> </t>
        </is>
      </c>
      <c r="C29" s="5" t="n">
        <v>90161309</v>
      </c>
      <c r="D29" s="5" t="n">
        <v>50041757</v>
      </c>
      <c r="E29" s="5" t="n">
        <v>78163078</v>
      </c>
      <c r="F29" s="4" t="inlineStr">
        <is>
          <t xml:space="preserve"> </t>
        </is>
      </c>
      <c r="G29" s="4" t="inlineStr">
        <is>
          <t xml:space="preserve"> </t>
        </is>
      </c>
      <c r="H29" s="4" t="inlineStr">
        <is>
          <t xml:space="preserve"> </t>
        </is>
      </c>
      <c r="I29" s="4" t="inlineStr">
        <is>
          <t xml:space="preserve"> </t>
        </is>
      </c>
    </row>
    <row r="30">
      <c r="A30" s="4" t="inlineStr">
        <is>
          <t>Stock-based compensation</t>
        </is>
      </c>
      <c r="B30" s="5" t="n">
        <v>13807</v>
      </c>
      <c r="C30" s="4" t="inlineStr">
        <is>
          <t xml:space="preserve"> </t>
        </is>
      </c>
      <c r="D30" s="4" t="inlineStr">
        <is>
          <t xml:space="preserve"> </t>
        </is>
      </c>
      <c r="E30" s="4" t="inlineStr">
        <is>
          <t xml:space="preserve"> </t>
        </is>
      </c>
      <c r="F30" s="5" t="n">
        <v>8713</v>
      </c>
      <c r="G30" s="4" t="inlineStr">
        <is>
          <t xml:space="preserve"> </t>
        </is>
      </c>
      <c r="H30" s="4" t="inlineStr">
        <is>
          <t xml:space="preserve"> </t>
        </is>
      </c>
      <c r="I30" s="5" t="n">
        <v>5094</v>
      </c>
    </row>
    <row r="31">
      <c r="A31" s="4" t="inlineStr">
        <is>
          <t>Issuance of common stock, net of issuance costs</t>
        </is>
      </c>
      <c r="B31" s="5" t="n">
        <v>187132</v>
      </c>
      <c r="C31" s="6" t="n">
        <v>5</v>
      </c>
      <c r="D31" s="4" t="inlineStr">
        <is>
          <t xml:space="preserve"> </t>
        </is>
      </c>
      <c r="E31" s="4" t="inlineStr">
        <is>
          <t xml:space="preserve"> </t>
        </is>
      </c>
      <c r="F31" s="5" t="n">
        <v>118948</v>
      </c>
      <c r="G31" s="4" t="inlineStr">
        <is>
          <t xml:space="preserve"> </t>
        </is>
      </c>
      <c r="H31" s="4" t="inlineStr">
        <is>
          <t xml:space="preserve"> </t>
        </is>
      </c>
      <c r="I31" s="5" t="n">
        <v>68179</v>
      </c>
    </row>
    <row r="32">
      <c r="A32" s="4" t="inlineStr">
        <is>
          <t>Issuance of common stock, net of issuance costs, Shares</t>
        </is>
      </c>
      <c r="B32" s="4" t="inlineStr">
        <is>
          <t xml:space="preserve"> </t>
        </is>
      </c>
      <c r="C32" s="5" t="n">
        <v>468219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equity under employee stock plan</t>
        </is>
      </c>
      <c r="B33" s="5" t="n">
        <v>105</v>
      </c>
      <c r="C33" s="4" t="inlineStr">
        <is>
          <t xml:space="preserve"> </t>
        </is>
      </c>
      <c r="D33" s="4" t="inlineStr">
        <is>
          <t xml:space="preserve"> </t>
        </is>
      </c>
      <c r="E33" s="4" t="inlineStr">
        <is>
          <t xml:space="preserve"> </t>
        </is>
      </c>
      <c r="F33" s="5" t="n">
        <v>95</v>
      </c>
      <c r="G33" s="4" t="inlineStr">
        <is>
          <t xml:space="preserve"> </t>
        </is>
      </c>
      <c r="H33" s="4" t="inlineStr">
        <is>
          <t xml:space="preserve"> </t>
        </is>
      </c>
      <c r="I33" s="5" t="n">
        <v>10</v>
      </c>
    </row>
    <row r="34">
      <c r="A34" s="4" t="inlineStr">
        <is>
          <t>Issuance of equity under employee stock plan, Shares</t>
        </is>
      </c>
      <c r="B34" s="4" t="inlineStr">
        <is>
          <t xml:space="preserve"> </t>
        </is>
      </c>
      <c r="C34" s="5" t="n">
        <v>604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f restricted stock units</t>
        </is>
      </c>
      <c r="B35" s="5" t="n">
        <v>-1240</v>
      </c>
      <c r="C35" s="4" t="inlineStr">
        <is>
          <t xml:space="preserve"> </t>
        </is>
      </c>
      <c r="D35" s="4" t="inlineStr">
        <is>
          <t xml:space="preserve"> </t>
        </is>
      </c>
      <c r="E35" s="4" t="inlineStr">
        <is>
          <t xml:space="preserve"> </t>
        </is>
      </c>
      <c r="F35" s="5" t="n">
        <v>-693</v>
      </c>
      <c r="G35" s="4" t="inlineStr">
        <is>
          <t xml:space="preserve"> </t>
        </is>
      </c>
      <c r="H35" s="4" t="inlineStr">
        <is>
          <t xml:space="preserve"> </t>
        </is>
      </c>
      <c r="I35" s="5" t="n">
        <v>-547</v>
      </c>
    </row>
    <row r="36">
      <c r="A36" s="4" t="inlineStr">
        <is>
          <t>Vesting of restricted stock units, Shares</t>
        </is>
      </c>
      <c r="B36" s="4" t="inlineStr">
        <is>
          <t xml:space="preserve"> </t>
        </is>
      </c>
      <c r="C36" s="5" t="n">
        <v>8215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of AST LLC Common Units for Class A Common Stock</t>
        </is>
      </c>
      <c r="B37" s="4" t="inlineStr">
        <is>
          <t xml:space="preserve"> </t>
        </is>
      </c>
      <c r="C37" s="6" t="n">
        <v>1</v>
      </c>
      <c r="D37" s="6" t="n">
        <v>-1</v>
      </c>
      <c r="E37" s="4" t="inlineStr">
        <is>
          <t xml:space="preserve"> </t>
        </is>
      </c>
      <c r="F37" s="5" t="n">
        <v>11629</v>
      </c>
      <c r="G37" s="4" t="inlineStr">
        <is>
          <t xml:space="preserve"> </t>
        </is>
      </c>
      <c r="H37" s="4" t="inlineStr">
        <is>
          <t xml:space="preserve"> </t>
        </is>
      </c>
      <c r="I37" s="5" t="n">
        <v>-11629</v>
      </c>
    </row>
    <row r="38">
      <c r="A38" s="4" t="inlineStr">
        <is>
          <t>Redemption of AST LLC Common Units for Class A Common Stock, Shares</t>
        </is>
      </c>
      <c r="B38" s="4" t="inlineStr">
        <is>
          <t xml:space="preserve"> </t>
        </is>
      </c>
      <c r="C38" s="5" t="n">
        <v>10940324</v>
      </c>
      <c r="D38" s="5" t="n">
        <v>-1029431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oreign currency translation adjustments</t>
        </is>
      </c>
      <c r="B39" s="5" t="n">
        <v>-339</v>
      </c>
      <c r="C39" s="4" t="inlineStr">
        <is>
          <t xml:space="preserve"> </t>
        </is>
      </c>
      <c r="D39" s="4" t="inlineStr">
        <is>
          <t xml:space="preserve"> </t>
        </is>
      </c>
      <c r="E39" s="4" t="inlineStr">
        <is>
          <t xml:space="preserve"> </t>
        </is>
      </c>
      <c r="F39" s="4" t="inlineStr">
        <is>
          <t xml:space="preserve"> </t>
        </is>
      </c>
      <c r="G39" s="5" t="n">
        <v>-175</v>
      </c>
      <c r="H39" s="4" t="inlineStr">
        <is>
          <t xml:space="preserve"> </t>
        </is>
      </c>
      <c r="I39" s="5" t="n">
        <v>-164</v>
      </c>
    </row>
    <row r="40">
      <c r="A40" s="4" t="inlineStr">
        <is>
          <t>Net loss</t>
        </is>
      </c>
      <c r="B40" s="5" t="n">
        <v>-171154</v>
      </c>
      <c r="C40" s="4" t="inlineStr">
        <is>
          <t xml:space="preserve"> </t>
        </is>
      </c>
      <c r="D40" s="4" t="inlineStr">
        <is>
          <t xml:space="preserve"> </t>
        </is>
      </c>
      <c r="E40" s="4" t="inlineStr">
        <is>
          <t xml:space="preserve"> </t>
        </is>
      </c>
      <c r="F40" s="4" t="inlineStr">
        <is>
          <t xml:space="preserve"> </t>
        </is>
      </c>
      <c r="G40" s="4" t="inlineStr">
        <is>
          <t xml:space="preserve"> </t>
        </is>
      </c>
      <c r="H40" s="5" t="n">
        <v>-92280</v>
      </c>
      <c r="I40" s="5" t="n">
        <v>-78874</v>
      </c>
    </row>
    <row r="41">
      <c r="A41" s="4" t="inlineStr">
        <is>
          <t>Ending balance, value at Jun. 30, 2024</t>
        </is>
      </c>
      <c r="B41" s="5" t="n">
        <v>241870</v>
      </c>
      <c r="C41" s="6" t="n">
        <v>15</v>
      </c>
      <c r="D41" s="6" t="n">
        <v>4</v>
      </c>
      <c r="E41" s="6" t="n">
        <v>8</v>
      </c>
      <c r="F41" s="5" t="n">
        <v>427096</v>
      </c>
      <c r="G41" s="5" t="n">
        <v>52</v>
      </c>
      <c r="H41" s="5" t="n">
        <v>-281942</v>
      </c>
      <c r="I41" s="5" t="n">
        <v>96637</v>
      </c>
    </row>
    <row r="42">
      <c r="A42" s="4" t="inlineStr">
        <is>
          <t>Ending balance, shares at Jun. 30, 2024</t>
        </is>
      </c>
      <c r="B42" s="4" t="inlineStr">
        <is>
          <t xml:space="preserve"> </t>
        </is>
      </c>
      <c r="C42" s="5" t="n">
        <v>148751110</v>
      </c>
      <c r="D42" s="5" t="n">
        <v>39747447</v>
      </c>
      <c r="E42" s="5" t="n">
        <v>78163078</v>
      </c>
      <c r="F42" s="4" t="inlineStr">
        <is>
          <t xml:space="preserve"> </t>
        </is>
      </c>
      <c r="G42" s="4" t="inlineStr">
        <is>
          <t xml:space="preserve"> </t>
        </is>
      </c>
      <c r="H42" s="4" t="inlineStr">
        <is>
          <t xml:space="preserve"> </t>
        </is>
      </c>
      <c r="I42" s="4" t="inlineStr">
        <is>
          <t xml:space="preserve"> </t>
        </is>
      </c>
    </row>
    <row r="43">
      <c r="A43" s="4" t="inlineStr">
        <is>
          <t>Beginning balance, value at Mar. 31, 2024</t>
        </is>
      </c>
      <c r="B43" s="5" t="n">
        <v>285845</v>
      </c>
      <c r="C43" s="6" t="n">
        <v>14</v>
      </c>
      <c r="D43" s="6" t="n">
        <v>4</v>
      </c>
      <c r="E43" s="6" t="n">
        <v>8</v>
      </c>
      <c r="F43" s="5" t="n">
        <v>373773</v>
      </c>
      <c r="G43" s="5" t="n">
        <v>121</v>
      </c>
      <c r="H43" s="5" t="n">
        <v>-209392</v>
      </c>
      <c r="I43" s="5" t="n">
        <v>121317</v>
      </c>
    </row>
    <row r="44">
      <c r="A44" s="4" t="inlineStr">
        <is>
          <t>Beginning balance, shares at Mar. 31, 2024</t>
        </is>
      </c>
      <c r="B44" s="4" t="inlineStr">
        <is>
          <t xml:space="preserve"> </t>
        </is>
      </c>
      <c r="C44" s="5" t="n">
        <v>138153310</v>
      </c>
      <c r="D44" s="5" t="n">
        <v>39747447</v>
      </c>
      <c r="E44" s="5" t="n">
        <v>78163078</v>
      </c>
      <c r="F44" s="4" t="inlineStr">
        <is>
          <t xml:space="preserve"> </t>
        </is>
      </c>
      <c r="G44" s="4" t="inlineStr">
        <is>
          <t xml:space="preserve"> </t>
        </is>
      </c>
      <c r="H44" s="4" t="inlineStr">
        <is>
          <t xml:space="preserve"> </t>
        </is>
      </c>
      <c r="I44" s="4" t="inlineStr">
        <is>
          <t xml:space="preserve"> </t>
        </is>
      </c>
    </row>
    <row r="45">
      <c r="A45" s="4" t="inlineStr">
        <is>
          <t>Stock-based compensation</t>
        </is>
      </c>
      <c r="B45" s="5" t="n">
        <v>8874</v>
      </c>
      <c r="C45" s="4" t="inlineStr">
        <is>
          <t xml:space="preserve"> </t>
        </is>
      </c>
      <c r="D45" s="4" t="inlineStr">
        <is>
          <t xml:space="preserve"> </t>
        </is>
      </c>
      <c r="E45" s="4" t="inlineStr">
        <is>
          <t xml:space="preserve"> </t>
        </is>
      </c>
      <c r="F45" s="5" t="n">
        <v>3938</v>
      </c>
      <c r="G45" s="4" t="inlineStr">
        <is>
          <t xml:space="preserve"> </t>
        </is>
      </c>
      <c r="H45" s="4" t="inlineStr">
        <is>
          <t xml:space="preserve"> </t>
        </is>
      </c>
      <c r="I45" s="5" t="n">
        <v>4936</v>
      </c>
    </row>
    <row r="46">
      <c r="A46" s="4" t="inlineStr">
        <is>
          <t>Issuance of common stock, net of issuance costs</t>
        </is>
      </c>
      <c r="B46" s="5" t="n">
        <v>79445</v>
      </c>
      <c r="C46" s="6" t="n">
        <v>1</v>
      </c>
      <c r="D46" s="4" t="inlineStr">
        <is>
          <t xml:space="preserve"> </t>
        </is>
      </c>
      <c r="E46" s="4" t="inlineStr">
        <is>
          <t xml:space="preserve"> </t>
        </is>
      </c>
      <c r="F46" s="5" t="n">
        <v>49397</v>
      </c>
      <c r="G46" s="4" t="inlineStr">
        <is>
          <t xml:space="preserve"> </t>
        </is>
      </c>
      <c r="H46" s="4" t="inlineStr">
        <is>
          <t xml:space="preserve"> </t>
        </is>
      </c>
      <c r="I46" s="5" t="n">
        <v>30047</v>
      </c>
    </row>
    <row r="47">
      <c r="A47" s="4" t="inlineStr">
        <is>
          <t>Issuance of common stock, net of issuance costs, Shares</t>
        </is>
      </c>
      <c r="B47" s="4" t="inlineStr">
        <is>
          <t xml:space="preserve"> </t>
        </is>
      </c>
      <c r="C47" s="5" t="n">
        <v>972515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equity under employee stock plan</t>
        </is>
      </c>
      <c r="B48" s="5" t="n">
        <v>105</v>
      </c>
      <c r="C48" s="4" t="inlineStr">
        <is>
          <t xml:space="preserve"> </t>
        </is>
      </c>
      <c r="D48" s="4" t="inlineStr">
        <is>
          <t xml:space="preserve"> </t>
        </is>
      </c>
      <c r="E48" s="4" t="inlineStr">
        <is>
          <t xml:space="preserve"> </t>
        </is>
      </c>
      <c r="F48" s="5" t="n">
        <v>95</v>
      </c>
      <c r="G48" s="4" t="inlineStr">
        <is>
          <t xml:space="preserve"> </t>
        </is>
      </c>
      <c r="H48" s="4" t="inlineStr">
        <is>
          <t xml:space="preserve"> </t>
        </is>
      </c>
      <c r="I48" s="5" t="n">
        <v>10</v>
      </c>
    </row>
    <row r="49">
      <c r="A49" s="4" t="inlineStr">
        <is>
          <t>Issuance of equity under employee stock plan, Shares</t>
        </is>
      </c>
      <c r="B49" s="4" t="inlineStr">
        <is>
          <t xml:space="preserve"> </t>
        </is>
      </c>
      <c r="C49" s="5" t="n">
        <v>604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of restricted stock units</t>
        </is>
      </c>
      <c r="B50" s="5" t="n">
        <v>-926</v>
      </c>
      <c r="C50" s="4" t="inlineStr">
        <is>
          <t xml:space="preserve"> </t>
        </is>
      </c>
      <c r="D50" s="4" t="inlineStr">
        <is>
          <t xml:space="preserve"> </t>
        </is>
      </c>
      <c r="E50" s="4" t="inlineStr">
        <is>
          <t xml:space="preserve"> </t>
        </is>
      </c>
      <c r="F50" s="5" t="n">
        <v>-572</v>
      </c>
      <c r="G50" s="4" t="inlineStr">
        <is>
          <t xml:space="preserve"> </t>
        </is>
      </c>
      <c r="H50" s="4" t="inlineStr">
        <is>
          <t xml:space="preserve"> </t>
        </is>
      </c>
      <c r="I50" s="5" t="n">
        <v>-354</v>
      </c>
    </row>
    <row r="51">
      <c r="A51" s="4" t="inlineStr">
        <is>
          <t>Vesting of restricted stock units, Shares</t>
        </is>
      </c>
      <c r="B51" s="4" t="inlineStr">
        <is>
          <t xml:space="preserve"> </t>
        </is>
      </c>
      <c r="C51" s="5" t="n">
        <v>53324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mption of AST LLC Common Units for Class A Common Stock</t>
        </is>
      </c>
      <c r="B52" s="4" t="inlineStr">
        <is>
          <t xml:space="preserve"> </t>
        </is>
      </c>
      <c r="C52" s="4" t="inlineStr">
        <is>
          <t xml:space="preserve"> </t>
        </is>
      </c>
      <c r="D52" s="4" t="inlineStr">
        <is>
          <t xml:space="preserve"> </t>
        </is>
      </c>
      <c r="E52" s="4" t="inlineStr">
        <is>
          <t xml:space="preserve"> </t>
        </is>
      </c>
      <c r="F52" s="5" t="n">
        <v>465</v>
      </c>
      <c r="G52" s="4" t="inlineStr">
        <is>
          <t xml:space="preserve"> </t>
        </is>
      </c>
      <c r="H52" s="4" t="inlineStr">
        <is>
          <t xml:space="preserve"> </t>
        </is>
      </c>
      <c r="I52" s="5" t="n">
        <v>-465</v>
      </c>
    </row>
    <row r="53">
      <c r="A53" s="4" t="inlineStr">
        <is>
          <t>Redemption of AST LLC Common Units for Class A Common Stock, Shares</t>
        </is>
      </c>
      <c r="B53" s="4" t="inlineStr">
        <is>
          <t xml:space="preserve"> </t>
        </is>
      </c>
      <c r="C53" s="5" t="n">
        <v>33335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oreign currency translation adjustments</t>
        </is>
      </c>
      <c r="B54" s="5" t="n">
        <v>-123</v>
      </c>
      <c r="C54" s="4" t="inlineStr">
        <is>
          <t xml:space="preserve"> </t>
        </is>
      </c>
      <c r="D54" s="4" t="inlineStr">
        <is>
          <t xml:space="preserve"> </t>
        </is>
      </c>
      <c r="E54" s="4" t="inlineStr">
        <is>
          <t xml:space="preserve"> </t>
        </is>
      </c>
      <c r="F54" s="4" t="inlineStr">
        <is>
          <t xml:space="preserve"> </t>
        </is>
      </c>
      <c r="G54" s="5" t="n">
        <v>-69</v>
      </c>
      <c r="H54" s="4" t="inlineStr">
        <is>
          <t xml:space="preserve"> </t>
        </is>
      </c>
      <c r="I54" s="5" t="n">
        <v>-54</v>
      </c>
    </row>
    <row r="55">
      <c r="A55" s="4" t="inlineStr">
        <is>
          <t>Net loss</t>
        </is>
      </c>
      <c r="B55" s="5" t="n">
        <v>-131350</v>
      </c>
      <c r="C55" s="4" t="inlineStr">
        <is>
          <t xml:space="preserve"> </t>
        </is>
      </c>
      <c r="D55" s="4" t="inlineStr">
        <is>
          <t xml:space="preserve"> </t>
        </is>
      </c>
      <c r="E55" s="4" t="inlineStr">
        <is>
          <t xml:space="preserve"> </t>
        </is>
      </c>
      <c r="F55" s="4" t="inlineStr">
        <is>
          <t xml:space="preserve"> </t>
        </is>
      </c>
      <c r="G55" s="4" t="inlineStr">
        <is>
          <t xml:space="preserve"> </t>
        </is>
      </c>
      <c r="H55" s="5" t="n">
        <v>-72550</v>
      </c>
      <c r="I55" s="5" t="n">
        <v>-58800</v>
      </c>
    </row>
    <row r="56">
      <c r="A56" s="4" t="inlineStr">
        <is>
          <t>Ending balance, value at Jun. 30, 2024</t>
        </is>
      </c>
      <c r="B56" s="6" t="n">
        <v>241870</v>
      </c>
      <c r="C56" s="6" t="n">
        <v>15</v>
      </c>
      <c r="D56" s="6" t="n">
        <v>4</v>
      </c>
      <c r="E56" s="6" t="n">
        <v>8</v>
      </c>
      <c r="F56" s="6" t="n">
        <v>427096</v>
      </c>
      <c r="G56" s="6" t="n">
        <v>52</v>
      </c>
      <c r="H56" s="6" t="n">
        <v>-281942</v>
      </c>
      <c r="I56" s="6" t="n">
        <v>96637</v>
      </c>
    </row>
    <row r="57">
      <c r="A57" s="4" t="inlineStr">
        <is>
          <t>Ending balance, shares at Jun. 30, 2024</t>
        </is>
      </c>
      <c r="B57" s="4" t="inlineStr">
        <is>
          <t xml:space="preserve"> </t>
        </is>
      </c>
      <c r="C57" s="5" t="n">
        <v>148751110</v>
      </c>
      <c r="D57" s="5" t="n">
        <v>39747447</v>
      </c>
      <c r="E57" s="5" t="n">
        <v>78163078</v>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before allocation to noncontrolling interest</t>
        </is>
      </c>
      <c r="B4" s="6" t="n">
        <v>-171154</v>
      </c>
      <c r="C4" s="6" t="n">
        <v>-94805</v>
      </c>
    </row>
    <row r="5">
      <c r="A5" s="3" t="inlineStr">
        <is>
          <t>Adjustments to reconcile net loss before noncontrolling interest to cash used in operating activities:</t>
        </is>
      </c>
      <c r="B5" s="4" t="inlineStr">
        <is>
          <t xml:space="preserve"> </t>
        </is>
      </c>
      <c r="C5" s="4" t="inlineStr">
        <is>
          <t xml:space="preserve"> </t>
        </is>
      </c>
    </row>
    <row r="6">
      <c r="A6" s="4" t="inlineStr">
        <is>
          <t>Depreciation and amortization</t>
        </is>
      </c>
      <c r="B6" s="5" t="n">
        <v>40336</v>
      </c>
      <c r="C6" s="5" t="n">
        <v>15848</v>
      </c>
    </row>
    <row r="7">
      <c r="A7" s="4" t="inlineStr">
        <is>
          <t>Amortization of debt issuance costs</t>
        </is>
      </c>
      <c r="B7" s="5" t="n">
        <v>1901</v>
      </c>
      <c r="C7" s="5" t="n">
        <v>0</v>
      </c>
    </row>
    <row r="8">
      <c r="A8" s="4" t="inlineStr">
        <is>
          <t>Loss on disposal of property and equipment</t>
        </is>
      </c>
      <c r="B8" s="5" t="n">
        <v>2221</v>
      </c>
      <c r="C8" s="5" t="n">
        <v>0</v>
      </c>
    </row>
    <row r="9">
      <c r="A9" s="4" t="inlineStr">
        <is>
          <t>Loss (gain) on remeasurement of warrant liabilities</t>
        </is>
      </c>
      <c r="B9" s="5" t="n">
        <v>47926</v>
      </c>
      <c r="C9" s="5" t="n">
        <v>-13973</v>
      </c>
    </row>
    <row r="10">
      <c r="A10" s="4" t="inlineStr">
        <is>
          <t>Stock-based compensation</t>
        </is>
      </c>
      <c r="B10" s="5" t="n">
        <v>13807</v>
      </c>
      <c r="C10" s="5" t="n">
        <v>8006</v>
      </c>
    </row>
    <row r="11">
      <c r="A11" s="4" t="inlineStr">
        <is>
          <t>Paid-in-kind ("PIK") interest expense</t>
        </is>
      </c>
      <c r="B11" s="5" t="n">
        <v>2959</v>
      </c>
      <c r="C11" s="5"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0128</v>
      </c>
      <c r="C13" s="5" t="n">
        <v>-15547</v>
      </c>
    </row>
    <row r="14">
      <c r="A14" s="4" t="inlineStr">
        <is>
          <t>Accounts payable and accrued expenses</t>
        </is>
      </c>
      <c r="B14" s="5" t="n">
        <v>-14873</v>
      </c>
      <c r="C14" s="5" t="n">
        <v>-4112</v>
      </c>
    </row>
    <row r="15">
      <c r="A15" s="4" t="inlineStr">
        <is>
          <t>Operating lease right-of-use assets and operating lease liabilities</t>
        </is>
      </c>
      <c r="B15" s="5" t="n">
        <v>-21</v>
      </c>
      <c r="C15" s="5" t="n">
        <v>35</v>
      </c>
    </row>
    <row r="16">
      <c r="A16" s="4" t="inlineStr">
        <is>
          <t>Contract liabilities</t>
        </is>
      </c>
      <c r="B16" s="5" t="n">
        <v>21780</v>
      </c>
      <c r="C16" s="5" t="n">
        <v>0</v>
      </c>
    </row>
    <row r="17">
      <c r="A17" s="4" t="inlineStr">
        <is>
          <t>Other assets and liabilities</t>
        </is>
      </c>
      <c r="B17" s="5" t="n">
        <v>972</v>
      </c>
      <c r="C17" s="5" t="n">
        <v>16559</v>
      </c>
    </row>
    <row r="18">
      <c r="A18" s="4" t="inlineStr">
        <is>
          <t>Net cash used in operating activities</t>
        </is>
      </c>
      <c r="B18" s="5" t="n">
        <v>-64274</v>
      </c>
      <c r="C18" s="5" t="n">
        <v>-87989</v>
      </c>
    </row>
    <row r="19">
      <c r="A19" s="3" t="inlineStr">
        <is>
          <t>Cash flows from investing activities:</t>
        </is>
      </c>
      <c r="B19" s="4" t="inlineStr">
        <is>
          <t xml:space="preserve"> </t>
        </is>
      </c>
      <c r="C19" s="4" t="inlineStr">
        <is>
          <t xml:space="preserve"> </t>
        </is>
      </c>
    </row>
    <row r="20">
      <c r="A20" s="4" t="inlineStr">
        <is>
          <t>Purchase of property and equipment</t>
        </is>
      </c>
      <c r="B20" s="5" t="n">
        <v>-61770</v>
      </c>
      <c r="C20" s="5" t="n">
        <v>-22972</v>
      </c>
    </row>
    <row r="21">
      <c r="A21" s="4" t="inlineStr">
        <is>
          <t>Net cash used in investing activities</t>
        </is>
      </c>
      <c r="B21" s="5" t="n">
        <v>-61770</v>
      </c>
      <c r="C21" s="5" t="n">
        <v>-22972</v>
      </c>
    </row>
    <row r="22">
      <c r="A22" s="3" t="inlineStr">
        <is>
          <t>Cash flows from financing activities:</t>
        </is>
      </c>
      <c r="B22" s="4" t="inlineStr">
        <is>
          <t xml:space="preserve"> </t>
        </is>
      </c>
      <c r="C22" s="4" t="inlineStr">
        <is>
          <t xml:space="preserve"> </t>
        </is>
      </c>
    </row>
    <row r="23">
      <c r="A23" s="4" t="inlineStr">
        <is>
          <t>Proceeds from debt</t>
        </is>
      </c>
      <c r="B23" s="5" t="n">
        <v>145000</v>
      </c>
      <c r="C23" s="5" t="n">
        <v>0</v>
      </c>
    </row>
    <row r="24">
      <c r="A24" s="4" t="inlineStr">
        <is>
          <t>Repayments of debt</t>
        </is>
      </c>
      <c r="B24" s="5" t="n">
        <v>-124</v>
      </c>
      <c r="C24" s="5" t="n">
        <v>-120</v>
      </c>
    </row>
    <row r="25">
      <c r="A25" s="4" t="inlineStr">
        <is>
          <t>Payments for debt issuance costs</t>
        </is>
      </c>
      <c r="B25" s="5" t="n">
        <v>-5162</v>
      </c>
      <c r="C25" s="5" t="n">
        <v>0</v>
      </c>
    </row>
    <row r="26">
      <c r="A26" s="4" t="inlineStr">
        <is>
          <t>Proceeds from issuance of common stock</t>
        </is>
      </c>
      <c r="B26" s="5" t="n">
        <v>189921</v>
      </c>
      <c r="C26" s="5" t="n">
        <v>64284</v>
      </c>
    </row>
    <row r="27">
      <c r="A27" s="4" t="inlineStr">
        <is>
          <t>Payments for equity issuance costs</t>
        </is>
      </c>
      <c r="B27" s="5" t="n">
        <v>-2757</v>
      </c>
      <c r="C27" s="5" t="n">
        <v>-717</v>
      </c>
    </row>
    <row r="28">
      <c r="A28" s="4" t="inlineStr">
        <is>
          <t>Issuance of equity under employee stock plan</t>
        </is>
      </c>
      <c r="B28" s="5" t="n">
        <v>105</v>
      </c>
      <c r="C28" s="5" t="n">
        <v>180</v>
      </c>
    </row>
    <row r="29">
      <c r="A29" s="4" t="inlineStr">
        <is>
          <t>Employee taxes paid for stock-based compensation awards</t>
        </is>
      </c>
      <c r="B29" s="5" t="n">
        <v>-1240</v>
      </c>
      <c r="C29" s="5" t="n">
        <v>0</v>
      </c>
    </row>
    <row r="30">
      <c r="A30" s="4" t="inlineStr">
        <is>
          <t>Net cash provided by financing activities</t>
        </is>
      </c>
      <c r="B30" s="5" t="n">
        <v>325743</v>
      </c>
      <c r="C30" s="5" t="n">
        <v>63627</v>
      </c>
    </row>
    <row r="31">
      <c r="A31" s="4" t="inlineStr">
        <is>
          <t>Effect of exchange rate changes on cash, cash equivalents and restricted cash</t>
        </is>
      </c>
      <c r="B31" s="5" t="n">
        <v>-229</v>
      </c>
      <c r="C31" s="5" t="n">
        <v>-451</v>
      </c>
    </row>
    <row r="32">
      <c r="A32" s="4" t="inlineStr">
        <is>
          <t>Net increase (decrease) in cash, cash equivalents and restricted cash</t>
        </is>
      </c>
      <c r="B32" s="5" t="n">
        <v>199470</v>
      </c>
      <c r="C32" s="5" t="n">
        <v>-47785</v>
      </c>
    </row>
    <row r="33">
      <c r="A33" s="4" t="inlineStr">
        <is>
          <t>Cash, cash equivalents and restricted cash, beginning of period</t>
        </is>
      </c>
      <c r="B33" s="5" t="n">
        <v>88097</v>
      </c>
      <c r="C33" s="5" t="n">
        <v>239256</v>
      </c>
    </row>
    <row r="34">
      <c r="A34" s="4" t="inlineStr">
        <is>
          <t>Cash, cash equivalents and restricted cash, end of period</t>
        </is>
      </c>
      <c r="B34" s="5" t="n">
        <v>287567</v>
      </c>
      <c r="C34" s="5" t="n">
        <v>191471</v>
      </c>
    </row>
    <row r="35">
      <c r="A35" s="3" t="inlineStr">
        <is>
          <t>Non-cash activities:</t>
        </is>
      </c>
      <c r="B35" s="4" t="inlineStr">
        <is>
          <t xml:space="preserve"> </t>
        </is>
      </c>
      <c r="C35" s="4" t="inlineStr">
        <is>
          <t xml:space="preserve"> </t>
        </is>
      </c>
    </row>
    <row r="36">
      <c r="A36" s="4" t="inlineStr">
        <is>
          <t>Right-of-use assets obtained in exchange for operating lease liabilities</t>
        </is>
      </c>
      <c r="B36" s="5" t="n">
        <v>0</v>
      </c>
      <c r="C36" s="5" t="n">
        <v>6510</v>
      </c>
    </row>
    <row r="37">
      <c r="A37" s="4" t="inlineStr">
        <is>
          <t>Purchases of property and equipment in accounts payable and accrued expenses</t>
        </is>
      </c>
      <c r="B37" s="5" t="n">
        <v>8073</v>
      </c>
      <c r="C37" s="5" t="n">
        <v>852</v>
      </c>
    </row>
    <row r="38">
      <c r="A38" s="4" t="inlineStr">
        <is>
          <t>PIK interest paid through issuance of PIK notes</t>
        </is>
      </c>
      <c r="B38" s="5" t="n">
        <v>2959</v>
      </c>
      <c r="C38" s="5" t="n">
        <v>0</v>
      </c>
    </row>
    <row r="39">
      <c r="A39" s="4" t="inlineStr">
        <is>
          <t>Interest</t>
        </is>
      </c>
      <c r="B39" s="5" t="n">
        <v>4422</v>
      </c>
      <c r="C39" s="5" t="n">
        <v>105</v>
      </c>
    </row>
    <row r="40">
      <c r="A40" s="4" t="inlineStr">
        <is>
          <t>Income taxes, net</t>
        </is>
      </c>
      <c r="B40" s="6" t="n">
        <v>902</v>
      </c>
      <c r="C40" s="6" t="n">
        <v>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2550</v>
      </c>
      <c r="C4" s="6" t="n">
        <v>-18408</v>
      </c>
      <c r="D4" s="6" t="n">
        <v>-92280</v>
      </c>
      <c r="E4" s="6" t="n">
        <v>-3472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5:20Z</dcterms:created>
  <dcterms:modified xmlns:dcterms="http://purl.org/dc/terms/" xmlns:xsi="http://www.w3.org/2001/XMLSchema-instance" xsi:type="dcterms:W3CDTF">2024-08-14T20:35:20Z</dcterms:modified>
</cp:coreProperties>
</file>